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from Contracts with Cus" sheetId="9" state="visible" r:id="rId9"/>
    <sheet xmlns:r="http://schemas.openxmlformats.org/officeDocument/2006/relationships" name="Balance Sheet Components" sheetId="10" state="visible" r:id="rId10"/>
    <sheet xmlns:r="http://schemas.openxmlformats.org/officeDocument/2006/relationships" name="Acquisition, Intangible Assets," sheetId="11" state="visible" r:id="rId11"/>
    <sheet xmlns:r="http://schemas.openxmlformats.org/officeDocument/2006/relationships" name="Redeemable Convertible Preferre" sheetId="12" state="visible" r:id="rId12"/>
    <sheet xmlns:r="http://schemas.openxmlformats.org/officeDocument/2006/relationships" name="Stockholders' Equity (Deficit) "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mmary of Business and Signi_2" sheetId="17" state="visible" r:id="rId17"/>
    <sheet xmlns:r="http://schemas.openxmlformats.org/officeDocument/2006/relationships" name="Revenue from Contracts with C_2" sheetId="18" state="visible" r:id="rId18"/>
    <sheet xmlns:r="http://schemas.openxmlformats.org/officeDocument/2006/relationships" name="Balance Sheet Components (Table" sheetId="19" state="visible" r:id="rId19"/>
    <sheet xmlns:r="http://schemas.openxmlformats.org/officeDocument/2006/relationships" name="Acquisition Intangible Assets a" sheetId="20" state="visible" r:id="rId20"/>
    <sheet xmlns:r="http://schemas.openxmlformats.org/officeDocument/2006/relationships" name="Redeemable Convertible Prefer_2" sheetId="21" state="visible" r:id="rId21"/>
    <sheet xmlns:r="http://schemas.openxmlformats.org/officeDocument/2006/relationships" name="Stockholders' Equity (Deficit_2"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Summary of Business and Signi_3" sheetId="25" state="visible" r:id="rId25"/>
    <sheet xmlns:r="http://schemas.openxmlformats.org/officeDocument/2006/relationships" name="Revenue from Contracts with C_3" sheetId="26" state="visible" r:id="rId26"/>
    <sheet xmlns:r="http://schemas.openxmlformats.org/officeDocument/2006/relationships" name="Summary of Revenue from Contrac" sheetId="27" state="visible" r:id="rId27"/>
    <sheet xmlns:r="http://schemas.openxmlformats.org/officeDocument/2006/relationships" name="Summary of Revenue from Contr_2" sheetId="28" state="visible" r:id="rId28"/>
    <sheet xmlns:r="http://schemas.openxmlformats.org/officeDocument/2006/relationships" name="Summary of Revenue from Contr_3"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Acquisition Intangible Assets_2" sheetId="33" state="visible" r:id="rId33"/>
    <sheet xmlns:r="http://schemas.openxmlformats.org/officeDocument/2006/relationships" name="Acquisition Intangible Assets_3" sheetId="34" state="visible" r:id="rId34"/>
    <sheet xmlns:r="http://schemas.openxmlformats.org/officeDocument/2006/relationships" name="Acquisition Intangible Assets_4" sheetId="35" state="visible" r:id="rId35"/>
    <sheet xmlns:r="http://schemas.openxmlformats.org/officeDocument/2006/relationships" name="Redeemable Convertible Prefer_3" sheetId="36" state="visible" r:id="rId36"/>
    <sheet xmlns:r="http://schemas.openxmlformats.org/officeDocument/2006/relationships" name="Redeemable Convertible Prefer_4" sheetId="37" state="visible" r:id="rId37"/>
    <sheet xmlns:r="http://schemas.openxmlformats.org/officeDocument/2006/relationships" name="Redeemable Convertible Prefer_5" sheetId="38" state="visible" r:id="rId38"/>
    <sheet xmlns:r="http://schemas.openxmlformats.org/officeDocument/2006/relationships" name="Stockholders' Equity (Deficit_3" sheetId="39" state="visible" r:id="rId39"/>
    <sheet xmlns:r="http://schemas.openxmlformats.org/officeDocument/2006/relationships" name="Stockholders' Equity (Deficit_4" sheetId="40" state="visible" r:id="rId40"/>
    <sheet xmlns:r="http://schemas.openxmlformats.org/officeDocument/2006/relationships" name="Stockholders' Equity (Deficit_5" sheetId="41" state="visible" r:id="rId41"/>
    <sheet xmlns:r="http://schemas.openxmlformats.org/officeDocument/2006/relationships" name="Stockholders' Equity (Deficit_6" sheetId="42" state="visible" r:id="rId42"/>
    <sheet xmlns:r="http://schemas.openxmlformats.org/officeDocument/2006/relationships" name="Stockholders' Equity (Deficit_7" sheetId="43" state="visible" r:id="rId43"/>
    <sheet xmlns:r="http://schemas.openxmlformats.org/officeDocument/2006/relationships" name="Stockholders' Equity (Deficit_8" sheetId="44" state="visible" r:id="rId44"/>
    <sheet xmlns:r="http://schemas.openxmlformats.org/officeDocument/2006/relationships" name="Stockholders' Equity (Deficit_9"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MPLITUDE, INC.</t>
        </is>
      </c>
    </row>
    <row r="10">
      <c r="A10" s="4" t="inlineStr">
        <is>
          <t>Entity Central Index Key</t>
        </is>
      </c>
      <c r="B10" s="4" t="inlineStr">
        <is>
          <t>0001866692</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Title of 12(b) Security</t>
        </is>
      </c>
      <c r="B17" s="4" t="inlineStr">
        <is>
          <t>Class A Common Stock, $0.00001 par value per share</t>
        </is>
      </c>
    </row>
    <row r="18">
      <c r="A18" s="4" t="inlineStr">
        <is>
          <t>Trading Symbol</t>
        </is>
      </c>
      <c r="B18" s="4" t="inlineStr">
        <is>
          <t>AMPL</t>
        </is>
      </c>
    </row>
    <row r="19">
      <c r="A19" s="4" t="inlineStr">
        <is>
          <t>Security Exchange Name</t>
        </is>
      </c>
      <c r="B19" s="4" t="inlineStr">
        <is>
          <t>NASDAQ</t>
        </is>
      </c>
    </row>
    <row r="20">
      <c r="A20" s="4" t="inlineStr">
        <is>
          <t>Entity Current Reporting Status</t>
        </is>
      </c>
      <c r="B20" s="4" t="inlineStr">
        <is>
          <t>No</t>
        </is>
      </c>
    </row>
    <row r="21">
      <c r="A21" s="4" t="inlineStr">
        <is>
          <t>Entity Interactive Data Current</t>
        </is>
      </c>
      <c r="B21" s="4" t="inlineStr">
        <is>
          <t>Yes</t>
        </is>
      </c>
    </row>
    <row r="22">
      <c r="A22" s="4" t="inlineStr">
        <is>
          <t>Entity Incorporation, State or Country Code</t>
        </is>
      </c>
      <c r="B22" s="4" t="inlineStr">
        <is>
          <t>DE</t>
        </is>
      </c>
    </row>
    <row r="23">
      <c r="A23" s="4" t="inlineStr">
        <is>
          <t>Entity File Number</t>
        </is>
      </c>
      <c r="B23" s="4" t="inlineStr">
        <is>
          <t>001-40817</t>
        </is>
      </c>
    </row>
    <row r="24">
      <c r="A24" s="4" t="inlineStr">
        <is>
          <t>Entity Tax Identification Number</t>
        </is>
      </c>
      <c r="B24" s="4" t="inlineStr">
        <is>
          <t>45-3937349</t>
        </is>
      </c>
    </row>
    <row r="25">
      <c r="A25" s="4" t="inlineStr">
        <is>
          <t>Entity Address, Address Line One</t>
        </is>
      </c>
      <c r="B25" s="4" t="inlineStr">
        <is>
          <t>201 Third Street</t>
        </is>
      </c>
    </row>
    <row r="26">
      <c r="A26" s="4" t="inlineStr">
        <is>
          <t>Entity Address, Address Line Two</t>
        </is>
      </c>
      <c r="B26" s="4" t="inlineStr">
        <is>
          <t>Suite 200</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03</t>
        </is>
      </c>
    </row>
    <row r="30">
      <c r="A30" s="4" t="inlineStr">
        <is>
          <t>City Area Code</t>
        </is>
      </c>
      <c r="B30" s="4" t="inlineStr">
        <is>
          <t>650</t>
        </is>
      </c>
    </row>
    <row r="31">
      <c r="A31" s="4" t="inlineStr">
        <is>
          <t>Local Phone Number</t>
        </is>
      </c>
      <c r="B31" s="4" t="inlineStr">
        <is>
          <t>988-5131</t>
        </is>
      </c>
    </row>
    <row r="32">
      <c r="A32" s="4" t="inlineStr">
        <is>
          <t>Document Quarterly Report</t>
        </is>
      </c>
      <c r="B32" s="4" t="inlineStr">
        <is>
          <t>true</t>
        </is>
      </c>
    </row>
    <row r="33">
      <c r="A33" s="4" t="inlineStr">
        <is>
          <t>Document 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53879646</v>
      </c>
    </row>
    <row r="37">
      <c r="A37" s="4" t="inlineStr">
        <is>
          <t>Class B Common Stock</t>
        </is>
      </c>
    </row>
    <row r="38">
      <c r="A38" s="3" t="inlineStr">
        <is>
          <t>Document Information [Line Items]</t>
        </is>
      </c>
    </row>
    <row r="39">
      <c r="A39" s="4" t="inlineStr">
        <is>
          <t>Entity Common Stock, Shares Outstanding</t>
        </is>
      </c>
      <c r="C39" s="5" t="n">
        <v>55015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3) Balance Sheet Components The following tables show the Company’s financial statement details as of September 30, 2021 and December 31, 2020. Cash, Cash Equivalents and Restricted Cash The following table represents the Company's cash, cash equivalents, and restricted cash at each period end (in thousands):
As of As of
2021 2020 2020 2019
Cash and cash equivalents $ 317,763 $ 118,527 $ 117,783 $ 79,839
Restricted cash, current 1,081 1,080 1,080 -
Restricted cash, noncurrent 850 - - 1,079
Total cash, cash equivalents, and restricted cash $ 319,694 $ 119,607 $ 118,863 $ 80,918 Prepaid Expenses and Other Current Assets Prepaid expenses and other current assets consisted of the following (in thousands):
As of As of
Prepaid hosting $ 8,357 $ 4,677
Other prepaid expenses and other assets 10,469 2,180
Total prepaid expense and other current assets $ 18,826 $ 6,857 Accrued Expenses Accrued expenses consisted of the following (in thousands):
As of As of
Accrued commission $ 3,559 $ 3,273
Accrued payroll and employee related taxes 6,515 1,123
Accrued sales tax 951 256
Liability from early exercised stock options 4,420 894
Other accrued liabilities 9,391 2,564
Total accrued expenses $ 24,836 $ 8,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Intangible Assets, and Goodwill</t>
        </is>
      </c>
      <c r="B1" s="2" t="inlineStr">
        <is>
          <t>9 Months Ended</t>
        </is>
      </c>
    </row>
    <row r="2">
      <c r="B2" s="2" t="inlineStr">
        <is>
          <t>Sep. 30, 2021</t>
        </is>
      </c>
    </row>
    <row r="3">
      <c r="A3" s="3" t="inlineStr">
        <is>
          <t>Acquisitions Intangible Assets And Goodwill Disclosure [Abstract]</t>
        </is>
      </c>
    </row>
    <row r="4">
      <c r="A4" s="4" t="inlineStr">
        <is>
          <t>Acquisition, Intangible Assets, and Goodwill</t>
        </is>
      </c>
      <c r="B4" s="4" t="inlineStr">
        <is>
          <t xml:space="preserve">(4) Acquisitions, Intangible Assets, and Goodwill Acquisitions During the nine months ended September 30, 2021, the Company completed an acquisition of a privately-held company for an aggregate of $ 9.5 million, consisting of $ 2.1 million of cash and $ 7.4 million of equity consideration through the issuance of 0.7 million shares of its common stock. The Company has accounted for this transaction as a business combination. In allocating the aggregate purchase price based on the estimated fair values, the Company recorded $ 3.8 million of cash, $ 2.85 million as a developed technology intangible asset, and $ 0.4 million as a customer related intangible asset, both of which are to be amortized over estimated useful lives of three years . The excess of purchase consideration over the fair value of net assets acquired was recorded as goodwill in the amount of $ 3.1 million after measurement period and working capital adjustments. As part of the acquisition, the Company also agreed to retention agreements with key employees in which 0.4 million shares of common stock are restricted and vest over a service period of four years . As of September 30, 2021, total unrecognized stock-based compensation expense related to these restricted shares was $ 3.8 million, which is expected to be recognized over the weighted average remaining vesting period of 3.6 years. The Company believes the goodwill balances associated with these acquisitions represent the synergies expected from expanded market opportunities when integrating the acquired developed technologies with the Company’s offerings as well as acquiring an assembled workforce. Related goodwill is deductible for income tax purposes. Aggregate acquisition-related costs associated with this business combination was not material for all periods presented and were included in general and administrative expenses in the condensed consolidated statements of operations. The results of operations of this business combination has been included in the Company’s condensed consolidated financial statements from the acquisition date. This business combination did not have a material impact on the Company’s condensed consolidated financial statements. Therefore, historical results of operations prior to the acquisition dates and pro forma results of operations have not been presented. Intangible Assets Other Than Goodwill Intangible assets, net consisted of the following (in thousands):
As of As of
Gross Carrying Accumulated Amortization Net Carrying Gross Carrying Accumulated Amortization Net Carrying
Developed technology $ 5,550 $ ( 1,837 ) $ 3,713 $ 2,700 $ ( 745 ) $ 1,955
Customer related 400 ( 59 ) 341 — — —
Intangible assets, net $ 5,950 $ ( 1,896 ) $ 4,054 $ 2,700 $ ( 745 ) $ 1,955 Amortization expense of intangible assets was $ 0.5 million and $ 1.2 million for the three and nine months ended September 30, 2021, respectively, and $ 0.2 million and $ 0.5 million for the three and nine months ended September 30, 2020, respectively. As of September 30, 2021, future amortization expense is expected to be as follows (in thousands):
Amount
Remainder of 2021 $ 500
2022 1,983
2023 1,239
2024 332
2025 -
Total $ 4,0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Redeemable Convertible Preferred Stock [Abstract]</t>
        </is>
      </c>
    </row>
    <row r="4">
      <c r="A4" s="4" t="inlineStr">
        <is>
          <t>Redeemable Convertible Preferred Stock</t>
        </is>
      </c>
      <c r="B4" s="4" t="inlineStr">
        <is>
          <t>(5) Redeemable Convertible Preferred Stock During the nine months ended September 30, 2021, the Company issued 6,246,111 shares of Series F redeemable convertible preferred stock. Upon the effectiveness of the Registration Statement in connection with the Direct Listing, all shares of the Company's redeemable convertible preferred stock converted to Class B common stock on a one-to-one basis. The table below summarizes the Company's redeemable convertible preferred stock immediately prior to conversion (in thousands, except share data):
Shares issued Carrying
Shares and value, Liquidation
authorized outstanding net of costs preference
Series A (1) 24,504,272 24,504,272 $ 11,363 15,166
Series B 14,334,638 14,334,638 15,809 15,900
Series C 8,351,370 8,351,370 31,344 31,420
Series D 9,313,611 9,313,611 79,675 79,800
Series E 5,213,607 5,213,607 49,620 49,789
Series F 6,246,111 6,246,111 199,802 200,000
67,963,609 67,963,609 $ 387,613 392,074 (1) Includes the conversion of convertible notes with underlying principal and accrued interest of $ 2.1 million into 8,341,090 shares of Series A redeemable convertible preferred stock. As of September 30, 2021, there were no shares of redeemable convertible preferred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and Equity Incentive Plans</t>
        </is>
      </c>
      <c r="B1" s="2" t="inlineStr">
        <is>
          <t>9 Months Ended</t>
        </is>
      </c>
    </row>
    <row r="2">
      <c r="B2" s="2" t="inlineStr">
        <is>
          <t>Sep. 30, 2021</t>
        </is>
      </c>
    </row>
    <row r="3">
      <c r="A3" s="3" t="inlineStr">
        <is>
          <t>Equity [Abstract]</t>
        </is>
      </c>
    </row>
    <row r="4">
      <c r="A4" s="4" t="inlineStr">
        <is>
          <t>Stockholders' Equity (Deficit) and Equity Incentive Plans</t>
        </is>
      </c>
      <c r="B4" s="4" t="inlineStr">
        <is>
          <t>(6) Stockholders’ Equity (Deficit) and Equity Incentive Plans Preferred stock In connection with the Direct Listing, on September 21, 2021, an amended and restated certificate of incorporation of the Company was filed with the Secretary of State of the State of Delaware, which authorized the issuance of 20 million shares of undesignated preferred stock with a par value of $ 0.00001 per share and rights and preferences, including voting rights, designated from time to time by the board of directors. Common Stock The Company has two classes of common stock: Class A common stock and Class B common stock. The Company's amended and restated certificate of incorporation authorizes the issuance of 600 million shares of Class A common stock and 600 million shares of Class B common stock. The shares of Class A common stock and Class B common stock are identical, except with respect to voting, conversion, and transfer rights. Each share of Class A common stock is entitled to one vote . Each share of Class B common stock is entitled to five votes . Class A and Class B common stock each have a par value of $ 0.00001 per share, and are referred to as common stock throughout the notes to the condensed consolidated financial statements, unless otherwise noted. Holders of common stock are entitled to receive any dividends whenever funds are legally available and if declared by the board of directors. Shares of Class B common stock may be converted to Class A common stock at any time at the option of the stockholder. Shares of Class B common stock will also automatically convert into one share of Class A common stock upon any transfer, except for certain permitted transfers described in the Company's amended and restated certificate of incorporation. In addition, each share of Class B common stock held by the Company's three cofounders (or any of such founder’s affiliates) will convert automatically into one share of Class A common stock on the earlier of: (i) the death or incapacity of such founder or (ii) the date that is six months following the date on which such founder is no longer an employee or director of the Company (unless such founder has rejoined the Company during such six-month period). Each outstanding share of the Company's Class B common stock will also convert automatically into one share of Class A common stock on the date that is six months following the date on which no founder is an employee or director of the Company (unless a founder has rejoined the Company during such six-month period). In addition, any transfer by a founder (or such founder’s affiliates) to one or more of the other founders (or such founders’ affiliates) will not result in the automatic conversion of such shares of Class B common stock to Class A common stock. Once converted into Class A common stock, the Class B common stock may not be reissued. The Company has reserved shares of its common stock as follows:
As of As of
Redeemable convertible preferred stock — 61,717,498
Warrants — 7,000
Non-plan stock options — 36,062
Amended and Restated 2014 Stock
Option and Grant Plan:
Equity plan stock options outstanding 23,613,293 28,445,269
RSUs outstanding 1,231,873 2,571,430
Shares available for future issuance — 1,151,100
2021 Incentive Award Plan:
Shares available for future issuance 19,290,929 —
2021 Employee Stock Purchase Plan:
Shares available for future issuance 2,663,371 —
Total reserved shares 46,799,466 93,928,359 Equity Incentive Plans In December 2014, the Company adopted its 2014 Stock Option and Grant Plan (as amended, the “2014 Plan”), pursuant to which shares of the Company’s common stock were reserved for the issuance of stock options (incentive and non-statutory), restricted stock units ("RSUs"), and restricted stock to employees, directors, and consultants under terms and provisions established by the board of directors and approved by the Company’s stockholders. The 2014 Plan was terminated in September 2021 in connection with the Direct Listing but continues to govern the terms of outstanding awards that were granted prior to the termination of the 2014 Plan. No further equity awards will be granted under the 2014 Plan. With the establishment of the 2021 Incentive Award Plan (the "2021 Plan") as further discussed below, upon the expiration, forfeiture, cancellation, or reacquisition of any shares of Class A common stock underlying outstanding stock-based awards granted under the 2014 Plan, an equal number of shares of Class A common stock will become available for grant under the 2021 Plan. 2021 Incentive Award Plan In August 2021, the Company's board of directors adopted, and its stockholders approved, the 2021 Plan, which became effective in connection with the Direct Listing. The 2021 Plan provides for the grant of incentive stock options, nonqualified stock options, stock appreciation rights, restricted stock awards, RSU awards, performance bonus awards, performance stock units, dividend equivalent awards and other forms of equity compensation (collectively, "equity awards"). A total of 18,643,596 shares of the Company's Class A common stock have been reserved for issuance under the 2021 Plan in addition to (i) any shares available for issuance under the 2014 Plan as of the effective date of the 2021 Plan, (ii) the number of shares represented by awards outstanding under the Company's 2014 Plan (“Prior Plan Awards”) that become available upon the expiration, forfeiture, cancellation, or reacquisition of any shares of Class A common stock underlying outstanding stock awards granted under the 2014 Plan, and (iii) an annual increase on the first day of each fiscal year beginning in 2022 and ending in 2031, equal to the lesser of (A) 5% of the shares of the Company's common stock outstanding (on an as-converted basis) on the last day of the immediately preceding fiscal year and (B) such smaller number of shares of stock as determined by the Company's board of directors; provided, however, that no more than 88,000,000 shares of stock may be issued upon the exercise of incentive stock options. 2021 Employee Stock Purchase Plan In August 2021, the Company’s board of directors adopted, and its stockholders approved, the 2021 Employee Stock Purchase Plan (the "2021 ESPP"), which became effective in connection with the Direct Listing. The 2021 ESPP authorizes the issuance of shares of common stock pursuant to purchase rights granted to employees. A total of 2,663,371 shares of the Company’s Class A common stock have been reserved for future issuance under the 2021 ESPP, in addition to any annual automatic evergreen increases in the number of shares of Class A common stock reserved for future issuance under the 2021 ESPP. The 2021 ESPP offers employees the option to purchase shares through a series of consecutive 12 month offering periods on each May 15th and November 15th (with two six-month purchase periods during each offering period). The initial offering period under the 2021 ESPP will be longer than 12 months , commencing on September 28, 2021 and ending on November 14, 2022 , with the first purchase period commencing on September 28, 2021 and ending on May 14, 2022. The price at which Class A common stock is purchased under the 2021 ESPP is equal to the lower of (i) 85 % of the closing trading price per share of the Company's Class A common stock on the first trading date of an offering period in which a participant is enrolled or (ii) 85 % of the closing trading price per share on the purchase date, which will occur on the last trading day of each purchase period, or such other price designated by the administrator. Stock Option Awards Stock options granted under the 2014 Plan and the 2021 Plan generally vest based on continued service over four years . As of September 30, 2021 and December 31, 2020, no awards were issued pursuant to the 2021 Plan. Options issued outside of the 2014 Plan were immaterial and therefore not discussed further below. A summary of the stock option activity under the 2014 Plan for the nine months ended September 30, 2021 is as follows.
Weighted
Weighted average Aggregate
Outstanding average remaining intrinsic
stock exercise contractual value
options price life (years) (in thousands)
Balances as of December 31, 2020 28,445,269 $ 2.56 8.50 $ 78,450
Granted 4,661,590 8.61
Exercised ( 8,049,249 ) 2.05
Cancelled/forfeited ( 1,444,317 ) 3.14
Balances as of September 30, 2021 (2) 23,613,293 $ 3.85 8.30 $ 1,192,235
Exercisable as of September 30, 2021 (3) 14,640,193 $ 2.60 7.75 $ 757,484 (2) As no forfeitures are estimated due to the Company's adoption of ASU No. 2016-09, all options are vested or expected to vest. As of September 30, 2021, no options were outstanding that were subject to a future performance condition (3) Exercisable shares include vested options as well as unvested shares that can be early exercised During December 2020, the Company granted 1,756,545 stock options to two executives which contain both a service condition and a performance condition. Based on the terms of the options, the vesting commencement date is defined as the date in which a Form S-1 filed with the SEC becomes effective (a “QPO Event”). In conjunction with the Direct Listing, a QPO Event occurred and therefore the options began to vest 1/24th each month subsequent to September 21, 2021. During the three and nine months ended September 30, 2021, the Company recognized $ 1.3 million in expense related to these awards using the accelerated attribution method. The unrecognized stock-based compensation expense was $ 3.4 million and $ 4.7 million as of September 30, 2021 and December 31, 2020, respectively. The aggregate intrinsic values of options are calculated as the difference between the exercise price of the options and the market price for shares of the Company’s common stock as of each period-end. The total intrinsic value of options exercised for the nine months ended September 30, 2021 and 2020 was $ 420.9 million and $ 4.5 million, respectively. Stock options granted during the nine months ended September 30, 2021 and 2020 had a weighted average grant date fair value of $ 5.67 and $ 1.75 per share, respectively. With the exception of the performance options detailed above, the fair value is being expensed over the vesting period of the options on a straight-line basis as the services are being provided. The total fair value of shares vested during the nine months ended September 30, 2021 and 2020 was $ 220.0 million and $ 13.6 million, respectively. No tax benefits were realized from options during the periods. As of September 30, 2021, total unrecognized stock-based compensation expense related to 2014 Plan options was $ 45.5 million. This unrecognized expense as of September 30, 2021 is expected to be recognized over the weighted average remaining vesting period of 3.07 years. As of September 30, 2021, the Company had 654,728 shares of non-employee stock options outstanding under the 2014 Plan. Based on the nature of the underlying option, the fair value of each option granted to employees under the 2014 Plan is estimated on the date of grant using the Monte Carlo simulation model that incorporates various assumptions, including the fair value of common stock, expected stock price volatility, contractual term, risk-free interest rates, and dividend yield. The risk-free interest rate is based on the U.S. Treasury yield curve in effect at the time of grant. The Company has never declared or paid any cash dividends. The following range of assumptions and data inputs were used in the Monte Carlo simulation model to estimate the fair value of the options:
Three Months Ended Nine Months Ended
2021 2020 2021 2020
Fair value of common stock $ 30.52 $ 4.19 $ 7.48 - 30.52 $ 3.16 - 4.19
Expected dividend yield — — — —
Risk-free interest rate 1.30 % 0.70 % 1.30 % - 1.70 % 0.70 %
Expected volatility 60.0 % 70.0 % 60.0 % - 70.0 % 70.0 % - 75.0 %
Contractual term (years) 10.0 10.0 10.0 10.0 Restricted Stock Units RSUs granted pursuant to the 2014 Plan vest according to a service condition as well as a performance condition, through a liquidity event, including (i) a change in control of the Company or (ii) the initial public offering of the Company’s equity securities, following which the securities shall be publicly-traded, which includes a direct listing. As a result of the Direct Listing, the performance condition for all RSUs granted pursuant to the 2014 Plan has been met. During the three and nine months ended September 30, 2021, the Company recorded $ 7.2 million in expense related to RSUs using the accelerated attribution method. No RSUs were granted during the three and nine months ended September 30, 2020 and no stock-based compensation expense had been recognized during these periods as the Company evaluated the performance condition being met as not probable as of September 30, 2020. As of September 30, 2021, total unrecognized stock-based compensation expense related to 2014 Plan RSUs was $ 31.9 million. This unrecognized expense as of September 30, 2021 is expected to be recognized over the weighted average remaining vesting period of 2.09 years. As of September 30, 2021, the Company had 242,188 shares of non-employee RSUs outstanding under the 2014 Plan. RSU activity during the nine months ended September 30, 2021 was as follows:
Restricted stock Weighted-average
Balance as of December 31, 2020 2,571,430 $ 1.42
Granted 1,259,238 28.47
Vested ( 2,579,526 ) 1.48
Cancelled/forfeited ( 19,269 ) 21.59
Balance as of September 30, 2021 1,231,873 $ 28.62 Stock-based compensation expense, net of actual forfeitures is reflected in the condensed consolidated statement of operations (in thousands):
Three Months Ended Nine Months Ended
2021 2020 2021 2020
Cost of revenue $ 425 $ 167 $ 909 $ 411
Research and development 7,390 513 9,454 4,498
Sales and marketing 2,312 495 4,001 4,199
General and administrative 4,412 263 5,773 2,815
Total stock-based compensation expense $ 14,539 $ 1,438 $ 20,137 $ 11,923 During the three and nine months ended September 30, 2021, the Company recorded $ 1.1 million stock-based compensation expense, related to secondary transactions with select executives in which common stock was sold above fair value. During the three and nine months ended September 30, 2020, the Company recorded zero and $ 8.1 million stock-based compensation expense, respectively, related to secondary transactions with select executives in which common stock was sold abov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7) Income Taxes The Company had an effective tax rate of 0.2 % and ( 1.1 )% for the three and nine months ended September 30, 2021, respectively, and ( 8.7 )% and ( 3.0 )% for the three and nine months ended September 30, 2020, respectively. The Company continues to incur U.S. operating losses and has minimal profits in its foreign jurisdictions. During the three and nine months ended September 30, 2021 and 2020,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Due to uncertainties surrounding the realization of the deferred tax assets, the Company continues to maintain a full valuation allowance against its net deferred tax assets within the United St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Operating Leases In May 2021, the Company entered into a new sublease agreement for its principal executive office located in San Francisco. Future minimum annual lease payments under the non-cancellable operating lease agreements as of September 30, 2021 are as follows (in thousands):
As of
Year ending December 31:
Remainder of 2021 $ 91
2022 3,068
2023 3,883
2024 3,988
2025 and thereafter 3,670
Total minimum lease payments $ 14,700 The Company recognizes minimum rental expenses on a straight-line basis over the term of the lease. Rent expense for the three and nine months ended September 30, 2021 was $ 0.9 million and $ 3.0 million, respectively. Rent expense for the three and nine months ended September 30, 2020 was $ 1.0 million and $ 3.1 million, respectively. Legal Matters The Company is involved in various legal and regulatory matters arising from the normal course of business activities.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Legal fees are expensed in the period in which they are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9) Net Loss Per Share Basic net loss per share attributable to the Company’s common stockholders is computed in conformity with the two-class method required for participating securities. Prior to the automatic conversion of all of its redeemable convertible preferred stock outstanding into Class B common stock concurrent with the Direct Listing, the Company considered all series of its redeemable convertible preferred stock to be participating securities as holders of such stock had the right to receive nonforfeitable dividends on a ratable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the net loss attributable to the Company’s common stockholders by the weighted-average number of shares of common stock outstanding during the period. Diluted net loss per share is the same as basic net loss per share for all periods presented because the effects of potentially dilutive items were anti-dilutive given the Company’s net loss position in each period presented. The rights, including the liquidation and dividend rights, of the holders of Class A and Class B common stock are identical, except with respect to voting, conversion, and transfer rights. As the liquidation and dividend rights are identical, all undistributed earnings are allocated on a proportionate basis to each class of common stock and the resulting basic and diluted net loss per share attributable to common stockholders are, therefore, the same for both Class A and Class B common stock on both an individual and a combined basis. The following table presents the calculation of basic and diluted net loss per share (in thousands, except per share data):
Three Months Ended Nine Months Ended
2021 2020 2021 2020
Net loss attributable to Class A and Class B common stockholders $ ( 36,559 ) $ ( 2,574 ) $ ( 53,081 ) $ ( 19,197 )
Weighted-average shares used in computing net loss per share attributable to Class A and Class B common stockholders, basic and diluted 39,301 25,147 32,362 24,750
Net loss per share attributable to Class A and Class B common stockholders, basic and diluted $ ( 0.93 ) $ ( 0.10 ) $ ( 1.64 ) $ ( 0.78 ) The following potential common shares were excluded from the calculation of diluted net loss per share because their effect would have been anti-dilutive for the periods presented (in thousands):
As of
2021 2020
Redeemable convertible preferred stock - 61,717
Warrants - 7
Non-plan stock options - 36
Equity plan stock options outstanding 23,613 23,288
Equity plan stock options early exercised 1,054 72
RSUs outstanding 1,232 2,571
Restricted shares 352 -
Total 26,251 87,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Description of Business Amplitude, Inc. (the “Company”) was incorporated in the state of Delaware in 2011 and is headquartered in San Francisco, California. The Company provides a Digital Optimization System that helps companies analyze their customer behavior within digital products. The Company also offers customer support related to initial implementation setup, ongoing support services, and application training. </t>
        </is>
      </c>
    </row>
    <row r="5">
      <c r="A5" s="4" t="inlineStr">
        <is>
          <t>Segment Information</t>
        </is>
      </c>
      <c r="B5"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t>
        </is>
      </c>
    </row>
    <row r="6">
      <c r="A6" s="4" t="inlineStr">
        <is>
          <t>Basis of Presentation and Principles of Consolidation</t>
        </is>
      </c>
      <c r="B6" s="4" t="inlineStr">
        <is>
          <t>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0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statements of redeemable convertible preferred stock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final prospectus related to the direct listing of the Company’s Class A common stock on the Nasdaq Capital Market (the “Direct Listing”) filed with the Securities and Exchange Commission (the “SEC”) pursuant to Rule 424(b) under the Securities Act of 1933, as amended, on September 28, 2021 .</t>
        </is>
      </c>
    </row>
    <row r="7">
      <c r="A7" s="4" t="inlineStr">
        <is>
          <t>Reclassification</t>
        </is>
      </c>
      <c r="B7" s="4" t="inlineStr">
        <is>
          <t xml:space="preserve">Reclassification Certain amounts in the prior period financial statements have been reclassified to conform to the presentation of the current period condensed consolidated financial statements. </t>
        </is>
      </c>
    </row>
    <row r="8">
      <c r="A8" s="4" t="inlineStr">
        <is>
          <t>Direct Listing</t>
        </is>
      </c>
      <c r="B8" s="4" t="inlineStr">
        <is>
          <t>Direct Listing On September 21, 2021, the Company’s registration statement related to the Direct Listing (the "Registration Statement") was declared effective by the SEC, and on September 28, 2021, the Direct Listing was completed and the Company’s Class A common stock commenced trading. The Company incurred fees related to financial advisory service, audit, and legal expenses in connection with the Direct Listing and recorded general and administrative expenses of $ 16.1 million and $ 18.2 million for the three and nine months ended September 30, 2021, respectively. Prior to the Direct Listing, on August 30, 2021, an amended and restated certificate of incorporation of the Company was filed with the Secretary of State of the State of Delaware, which resulted in the creation of Class A common stock and Class B common stock. All existing shares of common stock issued and outstanding were reclassified into shares of Class B common stock. Upon the effectiveness of the Registration Statement, all 68.0 million outstanding shares of redeemable convertible preferred stock were converted into an equivalent number of shares of Class B common stock. On September 21, 2021, an amended and restated certificate of incorporation of the Company was filed with the Secretary of State of the State of Delaware, authorizing an aggregate of 1,220,000,000 shares of capital stock of the Company, including 600,000,000 shares of Class A common stock, 600,000,000 shares of Class B common stock, and 20,000,000 shares of preferred stock.</t>
        </is>
      </c>
    </row>
    <row r="9">
      <c r="A9" s="4" t="inlineStr">
        <is>
          <t>Use of Estimates</t>
        </is>
      </c>
      <c r="B9" s="4" t="inlineStr">
        <is>
          <t xml:space="preserve">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the Company’s common stock and stock-based awards;  valuation of goodwill and intangible assets; and  the recognition, measurement, and valuation of deferred tax assets and income tax uncertainties. </t>
        </is>
      </c>
    </row>
    <row r="10">
      <c r="A10" s="4" t="inlineStr">
        <is>
          <t>Concentration of Risk and Significant Customers</t>
        </is>
      </c>
      <c r="B10" s="4" t="inlineStr">
        <is>
          <t xml:space="preserve">Concentration of Risk and Significant Customers Financial instruments that subject the Company to concentrations of credit risk consist primarily of cash and cash equivalents, restricted cash,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and nine months ended September 30, 2021 and September 30, 2020. As of the quarter ended September 30, 2021, one customer represented 20 % of accounts receivable. As of the year ended December 31, 2020, two customers represented 14 % and 13 % of accounts receivable, respectively. </t>
        </is>
      </c>
    </row>
    <row r="11">
      <c r="A11" s="4" t="inlineStr">
        <is>
          <t>Recently Issued Accounting Pronouncements</t>
        </is>
      </c>
      <c r="B11" s="4" t="inlineStr">
        <is>
          <t xml:space="preserve">Recently Issued Accounting Pronouncements Leases: In February 2016, the Financial Accounting Standards Board ("FASB") issued Accounting Standards Update (“ASU”) No. 2016-02, Leases (Topic 842) ,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Based on the Company’s initial assessment of its current and future leases, the Company anticipates the adoption of this guidance will have a material impact on its financial position as the Company will be required to recognize a right-of-use asset and corresponding liability related to its operating leases on its consolidated balance sheets. Additionally, in 2018 and 2019, the FASB issued the following Topic 842–related ASUs:  2018-01, Land Easement Practical Expedient for Transition to Topic 842 , which clarifies the applicability of Topic 842 to land easements and provides an optional transition practical expedient for existing land easements;  2018-10, Codification Improvements to Topic 842, Leases , which makes certain technical corrections to Topic 842;  2018-11, Leases (Topic 842): Targeted Improvements , which allows companies to adopt Topic 842 without revising comparative period reporting or disclosures and provides an optional practical expedient to lessors to not separate lease and non-lease components of a contract if certain criteria are met; and  2019-01, Leases (Topic 842): Codification Improvements ,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Financial Instruments - Credit Losses: In June 2016, the FASB issued ASU No. 2016-13, Financial Instruments (Topic 326). This standard revises current U.S. GAAP methodology by requiring measurement and immediate recognition of expected credit losses on in-scope financial instruments, including trade receivables. ASU No. 2016-13 is effective for annual periods beginning after December 15, 2022, with early adoption permitted in fiscal years beginning after December 31, 2018. The Company is currently in the process of evaluating the impact of adoption on its consolidated financial statements. Intangibles – Goodwill: In January 2017, the FASB issued No. ASU 2017-04, Intangibles—Goodwill and Other (Topic 350)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Early adoption of the standard is permitted. The Company is currently evaluating the new guidance and assessing the potent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Remaining Performance Obligations</t>
        </is>
      </c>
      <c r="B4" s="4" t="inlineStr">
        <is>
          <t xml:space="preserve">The Company’s remaining performance obligations as of September 30, 2021 and December 31, 2020 are expected to be recognized as follows (in thousands):
As of As of
Less than or equal to 12 months $ 125,946 $ 85,706
Greater than 12 months 26,061 9,931
Total remaining performance obligations $ 152,007 $ 95,637 </t>
        </is>
      </c>
    </row>
    <row r="5">
      <c r="A5" s="4" t="inlineStr">
        <is>
          <t>Summary of Disaggregation of Revenue by Geographic Areas</t>
        </is>
      </c>
      <c r="B5" s="4" t="inlineStr">
        <is>
          <t xml:space="preserve">The following table shows the Company’s disaggregation of revenue by geographic areas, as determined based on the billing address of its customers (in thousands):
Three Months Ended Nine Months Ended
2021 2020 2021 2020
United States $ 29,582 16,914 75,942 46,292
International 15,891 9,452 41,895 26,096
Total revenue $ 45,473 $ 26,366 $ 117,837 $ 72,388 </t>
        </is>
      </c>
    </row>
    <row r="6">
      <c r="A6" s="4" t="inlineStr">
        <is>
          <t>Summary of Deferred Commissions</t>
        </is>
      </c>
      <c r="B6" s="4" t="inlineStr">
        <is>
          <t xml:space="preserve">The following table represents a rollforward of the Company’s deferred commissions for the three and nine months ended September 30, 2021 and September 30, 2020 (in thousands):
Three Months Ended Nine Months Ended
2021 2020 2021 2020
Beginning balance $ 24,957 14,146 19,440 12,260
Additions to deferred commissions 3,002 2,943 11,506 6,605
Amortization of deferred commissions ( 1,849 ) ( 1,042 ) ( 4,836 ) ( 2,818 )
Ending balance 26,110 16,047 26,110 16,047
Deferred commissions, current portion 7,427 4,641 7,427 4,641
Deferred commissions, net of current portion 18,683 11,406 18,683 11,406
Total deferred commissions $ 26,110 $ 16,047 $ 26,110 $ 16,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represents the Company's cash, cash equivalents, and restricted cash at each period end (in thousands):
As of As of
2021 2020 2020 2019
Cash and cash equivalents $ 317,763 $ 118,527 $ 117,783 $ 79,839
Restricted cash, current 1,081 1,080 1,080 -
Restricted cash, noncurrent 850 - - 1,079
Total cash, cash equivalents, and restricted cash $ 319,694 $ 119,607 $ 118,863 $ 80,918 </t>
        </is>
      </c>
    </row>
    <row r="5">
      <c r="A5" s="4" t="inlineStr">
        <is>
          <t>Schedule of Prepaid Expenses and Other Current Assets</t>
        </is>
      </c>
      <c r="B5" s="4" t="inlineStr">
        <is>
          <t xml:space="preserve">Prepaid expenses and other current assets consisted of the following (in thousands):
As of As of
Prepaid hosting $ 8,357 $ 4,677
Other prepaid expenses and other assets 10,469 2,180
Total prepaid expense and other current assets $ 18,826 $ 6,857 </t>
        </is>
      </c>
    </row>
    <row r="6">
      <c r="A6" s="4" t="inlineStr">
        <is>
          <t>Schedule of Accrued Expenses</t>
        </is>
      </c>
      <c r="B6" s="4" t="inlineStr">
        <is>
          <t xml:space="preserve">Accrued expenses consisted of the following (in thousands):
As of As of
Accrued commission $ 3,559 $ 3,273
Accrued payroll and employee related taxes 6,515 1,123
Accrued sales tax 951 256
Liability from early exercised stock options 4,420 894
Other accrued liabilities 9,391 2,564
Total accrued expenses $ 24,836 $ 8,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17763</v>
      </c>
      <c r="C3" s="6" t="n">
        <v>117783</v>
      </c>
    </row>
    <row r="4">
      <c r="A4" s="4" t="inlineStr">
        <is>
          <t>Restricted cash, current</t>
        </is>
      </c>
      <c r="B4" s="5" t="n">
        <v>1081</v>
      </c>
      <c r="C4" s="5" t="n">
        <v>1080</v>
      </c>
    </row>
    <row r="5">
      <c r="A5" s="4" t="inlineStr">
        <is>
          <t>Accounts receivable, net of allowance for doubtful accounts of $63 and $162 as of September 30, 2021 and December 31, 2020, respectively</t>
        </is>
      </c>
      <c r="B5" s="5" t="n">
        <v>22834</v>
      </c>
      <c r="C5" s="5" t="n">
        <v>17396</v>
      </c>
    </row>
    <row r="6">
      <c r="A6" s="4" t="inlineStr">
        <is>
          <t>Prepaid expenses and other current assets</t>
        </is>
      </c>
      <c r="B6" s="5" t="n">
        <v>18826</v>
      </c>
      <c r="C6" s="5" t="n">
        <v>6857</v>
      </c>
    </row>
    <row r="7">
      <c r="A7" s="4" t="inlineStr">
        <is>
          <t>Deferred commissions, current</t>
        </is>
      </c>
      <c r="B7" s="5" t="n">
        <v>7427</v>
      </c>
      <c r="C7" s="5" t="n">
        <v>5563</v>
      </c>
    </row>
    <row r="8">
      <c r="A8" s="4" t="inlineStr">
        <is>
          <t>Total current assets</t>
        </is>
      </c>
      <c r="B8" s="5" t="n">
        <v>367931</v>
      </c>
      <c r="C8" s="5" t="n">
        <v>148679</v>
      </c>
    </row>
    <row r="9">
      <c r="A9" s="4" t="inlineStr">
        <is>
          <t>Property and equipment, net</t>
        </is>
      </c>
      <c r="B9" s="5" t="n">
        <v>3886</v>
      </c>
      <c r="C9" s="5" t="n">
        <v>2673</v>
      </c>
    </row>
    <row r="10">
      <c r="A10" s="4" t="inlineStr">
        <is>
          <t>Intangible assets, net</t>
        </is>
      </c>
      <c r="B10" s="5" t="n">
        <v>4054</v>
      </c>
      <c r="C10" s="5" t="n">
        <v>1955</v>
      </c>
    </row>
    <row r="11">
      <c r="A11" s="4" t="inlineStr">
        <is>
          <t>Goodwill</t>
        </is>
      </c>
      <c r="B11" s="5" t="n">
        <v>4073</v>
      </c>
      <c r="C11" s="5" t="n">
        <v>1000</v>
      </c>
    </row>
    <row r="12">
      <c r="A12" s="4" t="inlineStr">
        <is>
          <t>Restricted cash, noncurrent</t>
        </is>
      </c>
      <c r="B12" s="5" t="n">
        <v>850</v>
      </c>
      <c r="C12" s="5" t="n">
        <v>0</v>
      </c>
    </row>
    <row r="13">
      <c r="A13" s="4" t="inlineStr">
        <is>
          <t>Deferred commissions, noncurrent</t>
        </is>
      </c>
      <c r="B13" s="5" t="n">
        <v>18683</v>
      </c>
      <c r="C13" s="5" t="n">
        <v>13877</v>
      </c>
    </row>
    <row r="14">
      <c r="A14" s="4" t="inlineStr">
        <is>
          <t>Other noncurrent assets</t>
        </is>
      </c>
      <c r="B14" s="5" t="n">
        <v>10424</v>
      </c>
      <c r="C14" s="5" t="n">
        <v>6898</v>
      </c>
    </row>
    <row r="15">
      <c r="A15" s="4" t="inlineStr">
        <is>
          <t>Total assets</t>
        </is>
      </c>
      <c r="B15" s="5" t="n">
        <v>409901</v>
      </c>
      <c r="C15" s="5" t="n">
        <v>175082</v>
      </c>
    </row>
    <row r="16">
      <c r="A16" s="3" t="inlineStr">
        <is>
          <t>Current liabilities:</t>
        </is>
      </c>
    </row>
    <row r="17">
      <c r="A17" s="4" t="inlineStr">
        <is>
          <t>Accounts payable</t>
        </is>
      </c>
      <c r="B17" s="5" t="n">
        <v>3218</v>
      </c>
      <c r="C17" s="5" t="n">
        <v>4417</v>
      </c>
    </row>
    <row r="18">
      <c r="A18" s="4" t="inlineStr">
        <is>
          <t>Accrued expenses</t>
        </is>
      </c>
      <c r="B18" s="5" t="n">
        <v>24836</v>
      </c>
      <c r="C18" s="5" t="n">
        <v>8110</v>
      </c>
    </row>
    <row r="19">
      <c r="A19" s="4" t="inlineStr">
        <is>
          <t>Deferred revenue</t>
        </is>
      </c>
      <c r="B19" s="5" t="n">
        <v>71457</v>
      </c>
      <c r="C19" s="5" t="n">
        <v>40797</v>
      </c>
    </row>
    <row r="20">
      <c r="A20" s="4" t="inlineStr">
        <is>
          <t>Total current liabilities</t>
        </is>
      </c>
      <c r="B20" s="5" t="n">
        <v>99511</v>
      </c>
      <c r="C20" s="5" t="n">
        <v>53324</v>
      </c>
    </row>
    <row r="21">
      <c r="A21" s="4" t="inlineStr">
        <is>
          <t>Noncurrent liabilities</t>
        </is>
      </c>
      <c r="B21" s="5" t="n">
        <v>2142</v>
      </c>
      <c r="C21" s="5" t="n">
        <v>1067</v>
      </c>
    </row>
    <row r="22">
      <c r="A22" s="4" t="inlineStr">
        <is>
          <t>Total liabilities</t>
        </is>
      </c>
      <c r="B22" s="5" t="n">
        <v>101653</v>
      </c>
      <c r="C22" s="5" t="n">
        <v>54391</v>
      </c>
    </row>
    <row r="23">
      <c r="A23" s="4" t="inlineStr">
        <is>
          <t>Commitments and contingencies (Note 8)</t>
        </is>
      </c>
      <c r="B23" s="4" t="inlineStr">
        <is>
          <t xml:space="preserve"> </t>
        </is>
      </c>
      <c r="C23" s="4" t="inlineStr">
        <is>
          <t xml:space="preserve"> </t>
        </is>
      </c>
    </row>
    <row r="24">
      <c r="A24" s="3" t="inlineStr">
        <is>
          <t>Redeemable convertible preferred stock:</t>
        </is>
      </c>
    </row>
    <row r="25">
      <c r="A25" s="4" t="inlineStr">
        <is>
          <t>Redeemable convertible preferred stock, $0.00001 par value per share; zero and 61,740 shares authorized as of September 30, 2021 and December 31, 2020, respectively; zero and 61,717 shares issued and outstanding as of September 30, 2021 and December 31, 2020, respectively; aggregate liquidation preference of zero and $192,074 as of September 30, 2021 and December 31, 2020, respectively</t>
        </is>
      </c>
      <c r="B25" s="5" t="n">
        <v>387613</v>
      </c>
      <c r="C25" s="5" t="n">
        <v>187811</v>
      </c>
    </row>
    <row r="26">
      <c r="A26" s="3" t="inlineStr">
        <is>
          <t>Stockholders' equity (deficit):</t>
        </is>
      </c>
    </row>
    <row r="27">
      <c r="A27" s="4" t="inlineStr">
        <is>
          <t>Preferred stock, $0.00001 par value per share; 20,000 and zero shares authorized as of September 30, 2021 and December 31, 2020, respectively; zero shares issued and outstanding as of September 30, 2021 and December 31, 2020, respectively</t>
        </is>
      </c>
      <c r="B27" s="5" t="n">
        <v>0</v>
      </c>
      <c r="C27" s="5" t="n">
        <v>0</v>
      </c>
    </row>
    <row r="28">
      <c r="A28" s="4" t="inlineStr">
        <is>
          <t>Additional paid-in capital</t>
        </is>
      </c>
      <c r="B28" s="5" t="n">
        <v>466152</v>
      </c>
      <c r="C28" s="5" t="n">
        <v>37704</v>
      </c>
    </row>
    <row r="29">
      <c r="A29" s="4" t="inlineStr">
        <is>
          <t>Accumulated deficit</t>
        </is>
      </c>
      <c r="B29" s="5" t="n">
        <v>-157905</v>
      </c>
      <c r="C29" s="5" t="n">
        <v>-104824</v>
      </c>
    </row>
    <row r="30">
      <c r="A30" s="4" t="inlineStr">
        <is>
          <t>Total stockholders' equity (deficit)</t>
        </is>
      </c>
      <c r="B30" s="5" t="n">
        <v>308248</v>
      </c>
      <c r="C30" s="5" t="n">
        <v>-67120</v>
      </c>
    </row>
    <row r="31">
      <c r="A31" s="4" t="inlineStr">
        <is>
          <t>Total liabilities, redeemable convertible preferred stock and stockholders’ equity (deficit)</t>
        </is>
      </c>
      <c r="B31" s="5" t="n">
        <v>409901</v>
      </c>
      <c r="C31" s="5" t="n">
        <v>175082</v>
      </c>
    </row>
    <row r="32">
      <c r="A32" s="4" t="inlineStr">
        <is>
          <t>Class A Common Stock</t>
        </is>
      </c>
    </row>
    <row r="33">
      <c r="A33" s="3" t="inlineStr">
        <is>
          <t>Stockholders' equity (deficit):</t>
        </is>
      </c>
    </row>
    <row r="34">
      <c r="A34" s="4" t="inlineStr">
        <is>
          <t>Common stock, value</t>
        </is>
      </c>
      <c r="B34" s="5" t="n">
        <v>0</v>
      </c>
      <c r="C34" s="5" t="n">
        <v>0</v>
      </c>
    </row>
    <row r="35">
      <c r="A35" s="4" t="inlineStr">
        <is>
          <t>Class B Common Stock</t>
        </is>
      </c>
    </row>
    <row r="36">
      <c r="A36" s="3" t="inlineStr">
        <is>
          <t>Stockholders' equity (deficit):</t>
        </is>
      </c>
    </row>
    <row r="37">
      <c r="A37" s="4" t="inlineStr">
        <is>
          <t>Common stock, value</t>
        </is>
      </c>
      <c r="B37" s="6" t="n">
        <v>1</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Intangible Assets and Goodwill (Tables)</t>
        </is>
      </c>
      <c r="B1" s="2" t="inlineStr">
        <is>
          <t>9 Months Ended</t>
        </is>
      </c>
    </row>
    <row r="2">
      <c r="B2" s="2" t="inlineStr">
        <is>
          <t>Sep. 30, 2021</t>
        </is>
      </c>
    </row>
    <row r="3">
      <c r="A3" s="3" t="inlineStr">
        <is>
          <t>Acquisitions Intangible Assets And Goodwill Disclosure [Abstract]</t>
        </is>
      </c>
    </row>
    <row r="4">
      <c r="A4" s="4" t="inlineStr">
        <is>
          <t>Schedule of Intangible Assets, Net</t>
        </is>
      </c>
      <c r="B4" s="4" t="inlineStr">
        <is>
          <t xml:space="preserve">Intangible assets, net consisted of the following (in thousands):
As of As of
Gross Carrying Accumulated Amortization Net Carrying Gross Carrying Accumulated Amortization Net Carrying
Developed technology $ 5,550 $ ( 1,837 ) $ 3,713 $ 2,700 $ ( 745 ) $ 1,955
Customer related 400 ( 59 ) 341 — — —
Intangible assets, net $ 5,950 $ ( 1,896 ) $ 4,054 $ 2,700 $ ( 745 ) $ 1,955 </t>
        </is>
      </c>
    </row>
    <row r="5">
      <c r="A5" s="4" t="inlineStr">
        <is>
          <t>Schedule of Expected Future Amortization Expense</t>
        </is>
      </c>
      <c r="B5" s="4" t="inlineStr">
        <is>
          <t xml:space="preserve">As of September 30, 2021, future amortization expense is expected to be as follows (in thousands):
Amount
Remainder of 2021 $ 500
2022 1,983
2023 1,239
2024 332
2025 -
Total $ 4,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Redeemable Convertible Preferred Stock [Abstract]</t>
        </is>
      </c>
    </row>
    <row r="4">
      <c r="A4" s="4" t="inlineStr">
        <is>
          <t>Schedule of Redeemable Convertible Preferred Stock</t>
        </is>
      </c>
      <c r="B4" s="4" t="inlineStr">
        <is>
          <t xml:space="preserve">The table below summarizes the Company's redeemable convertible preferred stock immediately prior to conversion (in thousands, except share data):
Shares issued Carrying
Shares and value, Liquidation
authorized outstanding net of costs preference
Series A (1) 24,504,272 24,504,272 $ 11,363 15,166
Series B 14,334,638 14,334,638 15,809 15,900
Series C 8,351,370 8,351,370 31,344 31,420
Series D 9,313,611 9,313,611 79,675 79,800
Series E 5,213,607 5,213,607 49,620 49,789
Series F 6,246,111 6,246,111 199,802 200,000
67,963,609 67,963,609 $ 387,613 392,074 (1) Includes the conversion of convertible notes with underlying principal and accrued interest of $ 2.1 million into 8,341,090 shares of Series A redeemable convertible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and Equity Incentive Plans (Tables)</t>
        </is>
      </c>
      <c r="B1" s="2" t="inlineStr">
        <is>
          <t>9 Months Ended</t>
        </is>
      </c>
    </row>
    <row r="2">
      <c r="B2" s="2" t="inlineStr">
        <is>
          <t>Sep. 30, 2021</t>
        </is>
      </c>
    </row>
    <row r="3">
      <c r="A3" s="3" t="inlineStr">
        <is>
          <t>Equity [Abstract]</t>
        </is>
      </c>
    </row>
    <row r="4">
      <c r="A4" s="4" t="inlineStr">
        <is>
          <t>Schedule of Reserved Shares of Common Stock</t>
        </is>
      </c>
      <c r="B4" s="4" t="inlineStr">
        <is>
          <t xml:space="preserve">The Company has reserved shares of its common stock as follows:
As of As of
Redeemable convertible preferred stock — 61,717,498
Warrants — 7,000
Non-plan stock options — 36,062
Amended and Restated 2014 Stock
Option and Grant Plan:
Equity plan stock options outstanding 23,613,293 28,445,269
RSUs outstanding 1,231,873 2,571,430
Shares available for future issuance — 1,151,100
2021 Incentive Award Plan:
Shares available for future issuance 19,290,929 —
2021 Employee Stock Purchase Plan:
Shares available for future issuance 2,663,371 —
Total reserved shares 46,799,466 93,928,359 </t>
        </is>
      </c>
    </row>
    <row r="5">
      <c r="A5" s="4" t="inlineStr">
        <is>
          <t>Summary of Stock Option Activity</t>
        </is>
      </c>
      <c r="B5" s="4" t="inlineStr">
        <is>
          <t xml:space="preserve">A summary of the stock option activity under the 2014 Plan for the nine months ended September 30, 2021 is as follows.
Weighted
Weighted average Aggregate
Outstanding average remaining intrinsic
stock exercise contractual value
options price life (years) (in thousands)
Balances as of December 31, 2020 28,445,269 $ 2.56 8.50 $ 78,450
Granted 4,661,590 8.61
Exercised ( 8,049,249 ) 2.05
Cancelled/forfeited ( 1,444,317 ) 3.14
Balances as of September 30, 2021 (2) 23,613,293 $ 3.85 8.30 $ 1,192,235
Exercisable as of September 30, 2021 (3) 14,640,193 $ 2.60 7.75 $ 757,484 (2) As no forfeitures are estimated due to the Company's adoption of ASU No. 2016-09, all options are vested or expected to vest. As of September 30, 2021, no options were outstanding that were subject to a future performance condition (3) Exercisable shares include vested options as well as unvested shares that can be early exercised </t>
        </is>
      </c>
    </row>
    <row r="6">
      <c r="A6" s="4" t="inlineStr">
        <is>
          <t>Schedule of Assumptions and Data Inputs to Estimate Fair Value of Options</t>
        </is>
      </c>
      <c r="B6" s="4" t="inlineStr">
        <is>
          <t xml:space="preserve">The following range of assumptions and data inputs were used in the Monte Carlo simulation model to estimate the fair value of the options:
Three Months Ended Nine Months Ended
2021 2020 2021 2020
Fair value of common stock $ 30.52 $ 4.19 $ 7.48 - 30.52 $ 3.16 - 4.19
Expected dividend yield — — — —
Risk-free interest rate 1.30 % 0.70 % 1.30 % - 1.70 % 0.70 %
Expected volatility 60.0 % 70.0 % 60.0 % - 70.0 % 70.0 % - 75.0 %
Contractual term (years) 10.0 10.0 10.0 10.0 </t>
        </is>
      </c>
    </row>
    <row r="7">
      <c r="A7" s="4" t="inlineStr">
        <is>
          <t>Schedule of RSU Activity</t>
        </is>
      </c>
      <c r="B7" s="4" t="inlineStr">
        <is>
          <t xml:space="preserve">RSU activity during the nine months ended September 30, 2021 was as follows:
Restricted stock Weighted-average
Balance as of December 31, 2020 2,571,430 $ 1.42
Granted 1,259,238 28.47
Vested ( 2,579,526 ) 1.48
Cancelled/forfeited ( 19,269 ) 21.59
Balance as of September 30, 2021 1,231,873 $ 28.62 </t>
        </is>
      </c>
    </row>
    <row r="8">
      <c r="A8" s="4" t="inlineStr">
        <is>
          <t>Schedule of Stock-based Compensation Expense</t>
        </is>
      </c>
      <c r="B8" s="4" t="inlineStr">
        <is>
          <t xml:space="preserve">Stock-based compensation expense, net of actual forfeitures is reflected in the condensed consolidated statement of operations (in thousands):
Three Months Ended Nine Months Ended
2021 2020 2021 2020
Cost of revenue $ 425 $ 167 $ 909 $ 411
Research and development 7,390 513 9,454 4,498
Sales and marketing 2,312 495 4,001 4,199
General and administrative 4,412 263 5,773 2,815
Total stock-based compensation expense $ 14,539 $ 1,438 $ 20,137 $ 11,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t>
        </is>
      </c>
      <c r="B1" s="2" t="inlineStr">
        <is>
          <t>9 Months Ended</t>
        </is>
      </c>
    </row>
    <row r="2">
      <c r="B2" s="2" t="inlineStr">
        <is>
          <t>Sep. 30, 2021</t>
        </is>
      </c>
    </row>
    <row r="3">
      <c r="A3" s="3" t="inlineStr">
        <is>
          <t>Leases [Abstract]</t>
        </is>
      </c>
    </row>
    <row r="4">
      <c r="A4" s="4" t="inlineStr">
        <is>
          <t>Schedule of Operating Lease, Liability, Maturity</t>
        </is>
      </c>
      <c r="B4" s="4" t="inlineStr">
        <is>
          <t xml:space="preserve">Future minimum annual lease payments under the non-cancellable operating lease agreements as of September 30, 2021 are as follows (in thousands):
As of
Year ending December 31:
Remainder of 2021 $ 91
2022 3,068
2023 3,883
2024 3,988
2025 and thereafter 3,670
Total minimum lease payments $ 14,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per share data):
Three Months Ended Nine Months Ended
2021 2020 2021 2020
Net loss attributable to Class A and Class B common stockholders $ ( 36,559 ) $ ( 2,574 ) $ ( 53,081 ) $ ( 19,197 )
Weighted-average shares used in computing net loss per share attributable to Class A and Class B common stockholders, basic and diluted 39,301 25,147 32,362 24,750
Net loss per share attributable to Class A and Class B common stockholders, basic and diluted $ ( 0.93 ) $ ( 0.10 ) $ ( 1.64 ) $ ( 0.78 )</t>
        </is>
      </c>
    </row>
    <row r="5">
      <c r="A5" s="4" t="inlineStr">
        <is>
          <t>Schedule of Ant-dilutive Securities Excluded from Calculation of Diluted Net Loss Per Share</t>
        </is>
      </c>
      <c r="B5" s="4" t="inlineStr">
        <is>
          <t xml:space="preserve">The following potential common shares were excluded from the calculation of diluted net loss per share because their effect would have been anti-dilutive for the periods presented (in thousands):
As of
2021 2020
Redeemable convertible preferred stock - 61,717
Warrants - 7
Non-plan stock options - 36
Equity plan stock options outstanding 23,613 23,288
Equity plan stock options early exercised 1,054 72
RSUs outstanding 1,232 2,571
Restricted shares 352 -
Total 26,251 87,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1" customWidth="1" min="5" max="5"/>
    <col width="21" customWidth="1" min="6" max="6"/>
    <col width="21" customWidth="1" min="7" max="7"/>
  </cols>
  <sheetData>
    <row r="1">
      <c r="A1" s="1" t="inlineStr">
        <is>
          <t>Summary of Business and Significant Accounting Policies - Additional Information (Details) $ in Thousands</t>
        </is>
      </c>
      <c r="B1" s="2" t="inlineStr">
        <is>
          <t>3 Months Ended</t>
        </is>
      </c>
      <c r="D1" s="2" t="inlineStr">
        <is>
          <t>9 Months Ended</t>
        </is>
      </c>
      <c r="F1" s="2" t="inlineStr">
        <is>
          <t>12 Months Ended</t>
        </is>
      </c>
    </row>
    <row r="2">
      <c r="B2" s="2" t="inlineStr">
        <is>
          <t>Sep. 30, 2021USD ($)shares</t>
        </is>
      </c>
      <c r="C2" s="2" t="inlineStr">
        <is>
          <t>Sep. 30, 2020USD ($)</t>
        </is>
      </c>
      <c r="D2" s="2" t="inlineStr">
        <is>
          <t>Sep. 30, 2021USD ($)Segmentshares</t>
        </is>
      </c>
      <c r="E2" s="2" t="inlineStr">
        <is>
          <t>Sep. 30, 2020USD ($)</t>
        </is>
      </c>
      <c r="F2" s="2" t="inlineStr">
        <is>
          <t>Dec. 31, 2020USD ($)</t>
        </is>
      </c>
      <c r="G2" s="2" t="inlineStr">
        <is>
          <t>Dec. 31, 2019USD ($)</t>
        </is>
      </c>
    </row>
    <row r="3">
      <c r="A3" s="3" t="inlineStr">
        <is>
          <t>Financing Receivable Impaired [Line Items]</t>
        </is>
      </c>
    </row>
    <row r="4">
      <c r="A4" s="4" t="inlineStr">
        <is>
          <t>Unrecognized transaction price</t>
        </is>
      </c>
      <c r="B4" s="6" t="n">
        <v>152000</v>
      </c>
      <c r="D4" s="6" t="n">
        <v>152000</v>
      </c>
      <c r="F4" s="6" t="n">
        <v>95600</v>
      </c>
    </row>
    <row r="5">
      <c r="A5" s="4" t="inlineStr">
        <is>
          <t>Operating segment | Segment</t>
        </is>
      </c>
      <c r="D5" s="5" t="n">
        <v>1</v>
      </c>
    </row>
    <row r="6">
      <c r="A6" s="4" t="inlineStr">
        <is>
          <t>Reportable segment | Segment</t>
        </is>
      </c>
      <c r="D6" s="5" t="n">
        <v>1</v>
      </c>
    </row>
    <row r="7">
      <c r="A7" s="4" t="inlineStr">
        <is>
          <t>General and administrative expenses</t>
        </is>
      </c>
      <c r="B7" s="6" t="n">
        <v>27567</v>
      </c>
      <c r="C7" s="6" t="n">
        <v>3918</v>
      </c>
      <c r="D7" s="6" t="n">
        <v>41098</v>
      </c>
      <c r="E7" s="6" t="n">
        <v>13416</v>
      </c>
    </row>
    <row r="8">
      <c r="A8" s="4" t="inlineStr">
        <is>
          <t>Redeemable convertible shares outstanding | shares</t>
        </is>
      </c>
      <c r="B8" s="5" t="n">
        <v>67963609</v>
      </c>
      <c r="D8" s="5" t="n">
        <v>67963609</v>
      </c>
    </row>
    <row r="9">
      <c r="A9" s="4" t="inlineStr">
        <is>
          <t>Award vesting period</t>
        </is>
      </c>
      <c r="D9" s="4" t="inlineStr">
        <is>
          <t>3 years 7 months 6 days</t>
        </is>
      </c>
    </row>
    <row r="10">
      <c r="A10" s="4" t="inlineStr">
        <is>
          <t>Restricted cash</t>
        </is>
      </c>
      <c r="B10" s="6" t="n">
        <v>1081</v>
      </c>
      <c r="C10" s="6" t="n">
        <v>1080</v>
      </c>
      <c r="D10" s="6" t="n">
        <v>1081</v>
      </c>
      <c r="E10" s="6" t="n">
        <v>1080</v>
      </c>
      <c r="F10" s="6" t="n">
        <v>1080</v>
      </c>
      <c r="G10" s="6" t="n">
        <v>0</v>
      </c>
    </row>
    <row r="11">
      <c r="A11" s="4" t="inlineStr">
        <is>
          <t>Direct Listing</t>
        </is>
      </c>
    </row>
    <row r="12">
      <c r="A12" s="3" t="inlineStr">
        <is>
          <t>Financing Receivable Impaired [Line Items]</t>
        </is>
      </c>
    </row>
    <row r="13">
      <c r="A13" s="4" t="inlineStr">
        <is>
          <t>General and administrative expenses</t>
        </is>
      </c>
      <c r="B13" s="6" t="n">
        <v>16100</v>
      </c>
      <c r="D13" s="6" t="n">
        <v>18200</v>
      </c>
    </row>
    <row r="14">
      <c r="A14" s="4" t="inlineStr">
        <is>
          <t>Redeemable convertible shares outstanding | shares</t>
        </is>
      </c>
      <c r="B14" s="5" t="n">
        <v>68000000</v>
      </c>
      <c r="D14" s="5" t="n">
        <v>68000000</v>
      </c>
    </row>
    <row r="15">
      <c r="A15" s="4" t="inlineStr">
        <is>
          <t>Revenue | Revenue Benchmark | No Customer</t>
        </is>
      </c>
    </row>
    <row r="16">
      <c r="A16" s="3" t="inlineStr">
        <is>
          <t>Financing Receivable Impaired [Line Items]</t>
        </is>
      </c>
    </row>
    <row r="17">
      <c r="A17" s="4" t="inlineStr">
        <is>
          <t>Concentration Risk, Percentage</t>
        </is>
      </c>
      <c r="B17" s="4" t="inlineStr">
        <is>
          <t>10.00%</t>
        </is>
      </c>
      <c r="C17" s="4" t="inlineStr">
        <is>
          <t>10.00%</t>
        </is>
      </c>
      <c r="D17" s="4" t="inlineStr">
        <is>
          <t>10.00%</t>
        </is>
      </c>
      <c r="E17" s="4" t="inlineStr">
        <is>
          <t>10.00%</t>
        </is>
      </c>
    </row>
    <row r="18">
      <c r="A18" s="4" t="inlineStr">
        <is>
          <t>Revenue | Revenue Benchmark | One Customer</t>
        </is>
      </c>
    </row>
    <row r="19">
      <c r="A19" s="3" t="inlineStr">
        <is>
          <t>Financing Receivable Impaired [Line Items]</t>
        </is>
      </c>
    </row>
    <row r="20">
      <c r="A20" s="4" t="inlineStr">
        <is>
          <t>Concentration Risk, Percentage</t>
        </is>
      </c>
      <c r="B20" s="4" t="inlineStr">
        <is>
          <t>20.00%</t>
        </is>
      </c>
      <c r="F20" s="4" t="inlineStr">
        <is>
          <t>14.00%</t>
        </is>
      </c>
    </row>
    <row r="21">
      <c r="A21" s="4" t="inlineStr">
        <is>
          <t>Revenue | Revenue Benchmark | Two Customer</t>
        </is>
      </c>
    </row>
    <row r="22">
      <c r="A22" s="3" t="inlineStr">
        <is>
          <t>Financing Receivable Impaired [Line Items]</t>
        </is>
      </c>
    </row>
    <row r="23">
      <c r="A23" s="4" t="inlineStr">
        <is>
          <t>Concentration Risk, Percentage</t>
        </is>
      </c>
      <c r="F23" s="4" t="inlineStr">
        <is>
          <t>13.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dditional Information) (Details) - USD ($) $ in Millions</t>
        </is>
      </c>
      <c r="B1" s="2" t="inlineStr">
        <is>
          <t>9 Months Ended</t>
        </is>
      </c>
    </row>
    <row r="2">
      <c r="B2" s="2" t="inlineStr">
        <is>
          <t>Sep. 30, 2021</t>
        </is>
      </c>
      <c r="C2" s="2" t="inlineStr">
        <is>
          <t>Dec. 31, 2020</t>
        </is>
      </c>
    </row>
    <row r="3">
      <c r="A3" s="3" t="inlineStr">
        <is>
          <t>Financing Receivable Impaired [Line Items]</t>
        </is>
      </c>
    </row>
    <row r="4">
      <c r="A4" s="4" t="inlineStr">
        <is>
          <t>Deferred revenue</t>
        </is>
      </c>
      <c r="B4" s="9" t="n">
        <v>36.9</v>
      </c>
    </row>
    <row r="5">
      <c r="A5" s="4" t="inlineStr">
        <is>
          <t>Unrecognized transaction price</t>
        </is>
      </c>
      <c r="B5" s="6" t="n">
        <v>152</v>
      </c>
      <c r="C5" s="9" t="n">
        <v>95.59999999999999</v>
      </c>
    </row>
    <row r="6">
      <c r="A6" s="4" t="inlineStr">
        <is>
          <t>Deferred commission amortization period</t>
        </is>
      </c>
      <c r="B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venue from Contracts with Customers-Summary of Remaining Performance Obligations (Details) - USD ($) $ in Thousands</t>
        </is>
      </c>
      <c r="B1" s="2" t="inlineStr">
        <is>
          <t>Sep. 30, 2021</t>
        </is>
      </c>
      <c r="C1" s="2" t="inlineStr">
        <is>
          <t>Dec. 31, 2020</t>
        </is>
      </c>
    </row>
    <row r="2">
      <c r="A2" s="3" t="inlineStr">
        <is>
          <t>Revenue from Contract with Customer [Abstract]</t>
        </is>
      </c>
    </row>
    <row r="3">
      <c r="A3" s="4" t="inlineStr">
        <is>
          <t>Less than or equal to 12 months</t>
        </is>
      </c>
      <c r="B3" s="6" t="n">
        <v>125946</v>
      </c>
      <c r="C3" s="6" t="n">
        <v>85706</v>
      </c>
    </row>
    <row r="4">
      <c r="A4" s="4" t="inlineStr">
        <is>
          <t>Greater than 12 months</t>
        </is>
      </c>
      <c r="B4" s="5" t="n">
        <v>26061</v>
      </c>
      <c r="C4" s="5" t="n">
        <v>9931</v>
      </c>
    </row>
    <row r="5">
      <c r="A5" s="4" t="inlineStr">
        <is>
          <t>Total remaining performance obligations</t>
        </is>
      </c>
      <c r="B5" s="6" t="n">
        <v>152007</v>
      </c>
      <c r="C5" s="6" t="n">
        <v>95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from Contracts with Customers - Summary of Disaggregation of Revenue by Geographic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Total revenue</t>
        </is>
      </c>
      <c r="B4" s="6" t="n">
        <v>45473</v>
      </c>
      <c r="C4" s="6" t="n">
        <v>26366</v>
      </c>
      <c r="D4" s="6" t="n">
        <v>117837</v>
      </c>
      <c r="E4" s="6" t="n">
        <v>72388</v>
      </c>
    </row>
    <row r="5">
      <c r="A5" s="4" t="inlineStr">
        <is>
          <t>United States</t>
        </is>
      </c>
    </row>
    <row r="6">
      <c r="A6" s="3" t="inlineStr">
        <is>
          <t>Financing Receivable Impaired [Line Items]</t>
        </is>
      </c>
    </row>
    <row r="7">
      <c r="A7" s="4" t="inlineStr">
        <is>
          <t>Total revenue</t>
        </is>
      </c>
      <c r="B7" s="5" t="n">
        <v>29582</v>
      </c>
      <c r="C7" s="5" t="n">
        <v>16914</v>
      </c>
      <c r="D7" s="5" t="n">
        <v>75942</v>
      </c>
      <c r="E7" s="5" t="n">
        <v>46292</v>
      </c>
    </row>
    <row r="8">
      <c r="A8" s="4" t="inlineStr">
        <is>
          <t>International [Member]</t>
        </is>
      </c>
    </row>
    <row r="9">
      <c r="A9" s="3" t="inlineStr">
        <is>
          <t>Financing Receivable Impaired [Line Items]</t>
        </is>
      </c>
    </row>
    <row r="10">
      <c r="A10" s="4" t="inlineStr">
        <is>
          <t>Total revenue</t>
        </is>
      </c>
      <c r="B10" s="6" t="n">
        <v>15891</v>
      </c>
      <c r="C10" s="6" t="n">
        <v>9452</v>
      </c>
      <c r="D10" s="6" t="n">
        <v>41895</v>
      </c>
      <c r="E10" s="6" t="n">
        <v>2609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from Contracts with Customers - Summary of Deferred Commiss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Beginning balance</t>
        </is>
      </c>
      <c r="B4" s="6" t="n">
        <v>24957</v>
      </c>
      <c r="C4" s="6" t="n">
        <v>14146</v>
      </c>
      <c r="D4" s="6" t="n">
        <v>19440</v>
      </c>
      <c r="E4" s="6" t="n">
        <v>12260</v>
      </c>
    </row>
    <row r="5">
      <c r="A5" s="4" t="inlineStr">
        <is>
          <t>Additions to deferred commissions</t>
        </is>
      </c>
      <c r="B5" s="5" t="n">
        <v>3002</v>
      </c>
      <c r="C5" s="5" t="n">
        <v>2943</v>
      </c>
      <c r="D5" s="5" t="n">
        <v>11506</v>
      </c>
      <c r="E5" s="5" t="n">
        <v>6605</v>
      </c>
    </row>
    <row r="6">
      <c r="A6" s="4" t="inlineStr">
        <is>
          <t>Amortization of deferred commissions</t>
        </is>
      </c>
      <c r="B6" s="5" t="n">
        <v>-1849</v>
      </c>
      <c r="C6" s="5" t="n">
        <v>-1042</v>
      </c>
      <c r="D6" s="5" t="n">
        <v>-4836</v>
      </c>
      <c r="E6" s="5" t="n">
        <v>-2818</v>
      </c>
    </row>
    <row r="7">
      <c r="A7" s="4" t="inlineStr">
        <is>
          <t>Ending balance</t>
        </is>
      </c>
      <c r="B7" s="5" t="n">
        <v>26110</v>
      </c>
      <c r="C7" s="5" t="n">
        <v>16047</v>
      </c>
      <c r="D7" s="5" t="n">
        <v>26110</v>
      </c>
      <c r="E7" s="5" t="n">
        <v>16047</v>
      </c>
    </row>
    <row r="8">
      <c r="A8" s="4" t="inlineStr">
        <is>
          <t>Deferred commissions, current portion</t>
        </is>
      </c>
      <c r="B8" s="5" t="n">
        <v>7427</v>
      </c>
      <c r="C8" s="5" t="n">
        <v>4641</v>
      </c>
      <c r="D8" s="5" t="n">
        <v>7427</v>
      </c>
      <c r="E8" s="5" t="n">
        <v>4641</v>
      </c>
    </row>
    <row r="9">
      <c r="A9" s="4" t="inlineStr">
        <is>
          <t>Deferred commissions, net of current portion</t>
        </is>
      </c>
      <c r="B9" s="5" t="n">
        <v>18683</v>
      </c>
      <c r="C9" s="5" t="n">
        <v>11406</v>
      </c>
      <c r="D9" s="5" t="n">
        <v>18683</v>
      </c>
      <c r="E9" s="5" t="n">
        <v>11406</v>
      </c>
    </row>
    <row r="10">
      <c r="A10" s="4" t="inlineStr">
        <is>
          <t>Deferred Commission, Total</t>
        </is>
      </c>
      <c r="B10" s="6" t="n">
        <v>26110</v>
      </c>
      <c r="C10" s="6" t="n">
        <v>16047</v>
      </c>
      <c r="D10" s="6" t="n">
        <v>26110</v>
      </c>
      <c r="E10" s="6" t="n">
        <v>160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ccounts Receivable, Allowance for Credit Loss, Current</t>
        </is>
      </c>
      <c r="B2" s="6" t="n">
        <v>63</v>
      </c>
      <c r="C2" s="6" t="n">
        <v>162</v>
      </c>
    </row>
    <row r="3">
      <c r="A3" s="4" t="inlineStr">
        <is>
          <t>Temporary Equity, Shares Authorized</t>
        </is>
      </c>
      <c r="B3" s="5" t="n">
        <v>67963609</v>
      </c>
    </row>
    <row r="4">
      <c r="A4" s="4" t="inlineStr">
        <is>
          <t>Temporary Equity, Shares Issued</t>
        </is>
      </c>
      <c r="B4" s="5" t="n">
        <v>67963609</v>
      </c>
    </row>
    <row r="5">
      <c r="A5" s="4" t="inlineStr">
        <is>
          <t>Temporary Equity, Shares Outstanding</t>
        </is>
      </c>
      <c r="B5" s="5" t="n">
        <v>67963609</v>
      </c>
    </row>
    <row r="6">
      <c r="A6" s="4" t="inlineStr">
        <is>
          <t>Temporary Equity, Liquidation Preference</t>
        </is>
      </c>
      <c r="B6" s="6" t="n">
        <v>392074</v>
      </c>
    </row>
    <row r="7">
      <c r="A7" s="4" t="inlineStr">
        <is>
          <t>Preferred Stock, Par or Stated Value Per Share</t>
        </is>
      </c>
      <c r="B7" s="7" t="n">
        <v>1e-05</v>
      </c>
      <c r="C7" s="7" t="n">
        <v>1e-05</v>
      </c>
    </row>
    <row r="8">
      <c r="A8" s="4" t="inlineStr">
        <is>
          <t>Preferred Stock, Shares Authorized</t>
        </is>
      </c>
      <c r="B8" s="5" t="n">
        <v>2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Redeemable Convertible Preferred Stock</t>
        </is>
      </c>
    </row>
    <row r="12">
      <c r="A12" s="4" t="inlineStr">
        <is>
          <t>Temporary Equity, Par or Stated Value Per Share</t>
        </is>
      </c>
      <c r="B12" s="7" t="n">
        <v>1e-05</v>
      </c>
      <c r="C12" s="7" t="n">
        <v>1e-05</v>
      </c>
    </row>
    <row r="13">
      <c r="A13" s="4" t="inlineStr">
        <is>
          <t>Temporary Equity, Shares Authorized</t>
        </is>
      </c>
      <c r="B13" s="5" t="n">
        <v>0</v>
      </c>
      <c r="C13" s="5" t="n">
        <v>61740000</v>
      </c>
    </row>
    <row r="14">
      <c r="A14" s="4" t="inlineStr">
        <is>
          <t>Temporary Equity, Shares Issued</t>
        </is>
      </c>
      <c r="B14" s="5" t="n">
        <v>0</v>
      </c>
      <c r="C14" s="5" t="n">
        <v>61717000</v>
      </c>
    </row>
    <row r="15">
      <c r="A15" s="4" t="inlineStr">
        <is>
          <t>Temporary Equity, Shares Outstanding</t>
        </is>
      </c>
      <c r="B15" s="5" t="n">
        <v>0</v>
      </c>
      <c r="C15" s="5" t="n">
        <v>61717000</v>
      </c>
    </row>
    <row r="16">
      <c r="A16" s="4" t="inlineStr">
        <is>
          <t>Temporary Equity, Liquidation Preference</t>
        </is>
      </c>
      <c r="B16" s="6" t="n">
        <v>0</v>
      </c>
      <c r="C16" s="6" t="n">
        <v>192074</v>
      </c>
    </row>
    <row r="17">
      <c r="A17" s="4" t="inlineStr">
        <is>
          <t>Class A Common Stock</t>
        </is>
      </c>
    </row>
    <row r="18">
      <c r="A18" s="4" t="inlineStr">
        <is>
          <t>Common Stock, Par or Stated Value Per Share</t>
        </is>
      </c>
      <c r="B18" s="7" t="n">
        <v>1e-05</v>
      </c>
      <c r="C18" s="7" t="n">
        <v>1e-05</v>
      </c>
    </row>
    <row r="19">
      <c r="A19" s="4" t="inlineStr">
        <is>
          <t>Common Stock, Shares Authorized</t>
        </is>
      </c>
      <c r="B19" s="5" t="n">
        <v>600000000</v>
      </c>
      <c r="C19" s="5" t="n">
        <v>0</v>
      </c>
    </row>
    <row r="20">
      <c r="A20" s="4" t="inlineStr">
        <is>
          <t>Common Stock, Shares, Issued</t>
        </is>
      </c>
      <c r="B20" s="5" t="n">
        <v>51669000</v>
      </c>
      <c r="C20" s="5" t="n">
        <v>0</v>
      </c>
    </row>
    <row r="21">
      <c r="A21" s="4" t="inlineStr">
        <is>
          <t>Common Stock, Shares, Outstanding</t>
        </is>
      </c>
      <c r="B21" s="5" t="n">
        <v>51669000</v>
      </c>
      <c r="C21" s="5" t="n">
        <v>0</v>
      </c>
    </row>
    <row r="22">
      <c r="A22" s="4" t="inlineStr">
        <is>
          <t>Class B Common Stock</t>
        </is>
      </c>
    </row>
    <row r="23">
      <c r="A23" s="4" t="inlineStr">
        <is>
          <t>Common Stock, Par or Stated Value Per Share</t>
        </is>
      </c>
      <c r="B23" s="7" t="n">
        <v>1e-05</v>
      </c>
      <c r="C23" s="7" t="n">
        <v>1e-05</v>
      </c>
    </row>
    <row r="24">
      <c r="A24" s="4" t="inlineStr">
        <is>
          <t>Common Stock, Shares Authorized</t>
        </is>
      </c>
      <c r="B24" s="5" t="n">
        <v>600000000</v>
      </c>
      <c r="C24" s="5" t="n">
        <v>118600000</v>
      </c>
    </row>
    <row r="25">
      <c r="A25" s="4" t="inlineStr">
        <is>
          <t>Common Stock, Shares, Issued</t>
        </is>
      </c>
      <c r="B25" s="5" t="n">
        <v>56006000</v>
      </c>
      <c r="C25" s="5" t="n">
        <v>27924000</v>
      </c>
    </row>
    <row r="26">
      <c r="A26" s="4" t="inlineStr">
        <is>
          <t>Common Stock, Shares, Outstanding</t>
        </is>
      </c>
      <c r="B26" s="5" t="n">
        <v>56006000</v>
      </c>
      <c r="C26" s="5" t="n">
        <v>279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317763</v>
      </c>
      <c r="C3" s="6" t="n">
        <v>117783</v>
      </c>
      <c r="D3" s="6" t="n">
        <v>118527</v>
      </c>
      <c r="E3" s="6" t="n">
        <v>79839</v>
      </c>
    </row>
    <row r="4">
      <c r="A4" s="4" t="inlineStr">
        <is>
          <t>Restricted cash, current</t>
        </is>
      </c>
      <c r="B4" s="5" t="n">
        <v>1081</v>
      </c>
      <c r="C4" s="5" t="n">
        <v>1080</v>
      </c>
      <c r="D4" s="5" t="n">
        <v>1080</v>
      </c>
      <c r="E4" s="5" t="n">
        <v>0</v>
      </c>
    </row>
    <row r="5">
      <c r="A5" s="4" t="inlineStr">
        <is>
          <t>Restricted cash, noncurrent</t>
        </is>
      </c>
      <c r="B5" s="5" t="n">
        <v>850</v>
      </c>
      <c r="C5" s="5" t="n">
        <v>0</v>
      </c>
      <c r="D5" s="5" t="n">
        <v>0</v>
      </c>
      <c r="E5" s="5" t="n">
        <v>1079</v>
      </c>
    </row>
    <row r="6">
      <c r="A6" s="4" t="inlineStr">
        <is>
          <t>Total cash, cash equivalents, and restricted cash</t>
        </is>
      </c>
      <c r="B6" s="6" t="n">
        <v>319694</v>
      </c>
      <c r="C6" s="6" t="n">
        <v>118863</v>
      </c>
      <c r="D6" s="6" t="n">
        <v>119607</v>
      </c>
      <c r="E6" s="6" t="n">
        <v>809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hosting</t>
        </is>
      </c>
      <c r="B3" s="6" t="n">
        <v>8357</v>
      </c>
      <c r="C3" s="6" t="n">
        <v>4677</v>
      </c>
    </row>
    <row r="4">
      <c r="A4" s="4" t="inlineStr">
        <is>
          <t>Other prepaid expenses and other assets</t>
        </is>
      </c>
      <c r="B4" s="5" t="n">
        <v>10469</v>
      </c>
      <c r="C4" s="5" t="n">
        <v>2180</v>
      </c>
    </row>
    <row r="5">
      <c r="A5" s="4" t="inlineStr">
        <is>
          <t>Total prepaid expense and other current assets</t>
        </is>
      </c>
      <c r="B5" s="6" t="n">
        <v>18826</v>
      </c>
      <c r="C5" s="6" t="n">
        <v>68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commission</t>
        </is>
      </c>
      <c r="B3" s="6" t="n">
        <v>3559</v>
      </c>
      <c r="C3" s="6" t="n">
        <v>3273</v>
      </c>
    </row>
    <row r="4">
      <c r="A4" s="4" t="inlineStr">
        <is>
          <t>Accrued payroll</t>
        </is>
      </c>
      <c r="B4" s="5" t="n">
        <v>6515</v>
      </c>
      <c r="C4" s="5" t="n">
        <v>1123</v>
      </c>
    </row>
    <row r="5">
      <c r="A5" s="4" t="inlineStr">
        <is>
          <t>Accrued sales tax</t>
        </is>
      </c>
      <c r="B5" s="5" t="n">
        <v>951</v>
      </c>
      <c r="C5" s="5" t="n">
        <v>256</v>
      </c>
    </row>
    <row r="6">
      <c r="A6" s="4" t="inlineStr">
        <is>
          <t>Liability from early exercised stock options</t>
        </is>
      </c>
      <c r="B6" s="5" t="n">
        <v>4420</v>
      </c>
      <c r="C6" s="5" t="n">
        <v>894</v>
      </c>
    </row>
    <row r="7">
      <c r="A7" s="4" t="inlineStr">
        <is>
          <t>Other accrued liabilities</t>
        </is>
      </c>
      <c r="B7" s="5" t="n">
        <v>9391</v>
      </c>
      <c r="C7" s="5" t="n">
        <v>2564</v>
      </c>
    </row>
    <row r="8">
      <c r="A8" s="4" t="inlineStr">
        <is>
          <t>Total accrued expenses</t>
        </is>
      </c>
      <c r="B8" s="6" t="n">
        <v>24836</v>
      </c>
      <c r="C8" s="6" t="n">
        <v>81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Acquisition Intangible Assets and Goodwill - Additional Information (Details) - USD ($) $ in Thousand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Fair value of business consideration</t>
        </is>
      </c>
      <c r="D4" s="6" t="n">
        <v>3800</v>
      </c>
    </row>
    <row r="5">
      <c r="A5" s="4" t="inlineStr">
        <is>
          <t>Goodwill of assets</t>
        </is>
      </c>
      <c r="D5" s="6" t="n">
        <v>3100</v>
      </c>
    </row>
    <row r="6">
      <c r="A6" s="4" t="inlineStr">
        <is>
          <t>Intangible assets, weighted average useful life</t>
        </is>
      </c>
      <c r="D6" s="4" t="inlineStr">
        <is>
          <t>3 years</t>
        </is>
      </c>
    </row>
    <row r="7">
      <c r="A7" s="4" t="inlineStr">
        <is>
          <t>Restricted stock shares issued under employee retention</t>
        </is>
      </c>
      <c r="B7" s="10" t="n">
        <v>0.4</v>
      </c>
      <c r="D7" s="10" t="n">
        <v>0.4</v>
      </c>
    </row>
    <row r="8">
      <c r="A8" s="4" t="inlineStr">
        <is>
          <t>Stock vesting period</t>
        </is>
      </c>
      <c r="D8" s="4" t="inlineStr">
        <is>
          <t>4 years</t>
        </is>
      </c>
    </row>
    <row r="9">
      <c r="A9" s="4" t="inlineStr">
        <is>
          <t>Unrecognized share based compensation expenses</t>
        </is>
      </c>
      <c r="D9" s="6" t="n">
        <v>3800</v>
      </c>
    </row>
    <row r="10">
      <c r="A10" s="4" t="inlineStr">
        <is>
          <t>Award vesting period</t>
        </is>
      </c>
      <c r="D10" s="4" t="inlineStr">
        <is>
          <t>3 years 7 months 6 days</t>
        </is>
      </c>
    </row>
    <row r="11">
      <c r="A11" s="4" t="inlineStr">
        <is>
          <t>Amortization of intangible assets</t>
        </is>
      </c>
      <c r="B11" s="6" t="n">
        <v>500</v>
      </c>
      <c r="C11" s="6" t="n">
        <v>200</v>
      </c>
      <c r="D11" s="6" t="n">
        <v>1200</v>
      </c>
      <c r="E11" s="6" t="n">
        <v>500</v>
      </c>
    </row>
    <row r="12">
      <c r="A12" s="4" t="inlineStr">
        <is>
          <t>Privately Held Company</t>
        </is>
      </c>
    </row>
    <row r="13">
      <c r="A13" s="3" t="inlineStr">
        <is>
          <t>Business Acquisition [Line Items]</t>
        </is>
      </c>
    </row>
    <row r="14">
      <c r="A14" s="4" t="inlineStr">
        <is>
          <t>Business aacquisition aggregate amount</t>
        </is>
      </c>
      <c r="D14" s="5" t="n">
        <v>9500</v>
      </c>
    </row>
    <row r="15">
      <c r="A15" s="4" t="inlineStr">
        <is>
          <t>Assets acquisition under business combination</t>
        </is>
      </c>
      <c r="D15" s="5" t="n">
        <v>2100</v>
      </c>
    </row>
    <row r="16">
      <c r="A16" s="4" t="inlineStr">
        <is>
          <t>Business combination equity consideration</t>
        </is>
      </c>
      <c r="B16" s="6" t="n">
        <v>7400</v>
      </c>
      <c r="D16" s="6" t="n">
        <v>7400</v>
      </c>
    </row>
    <row r="17">
      <c r="A17" s="4" t="inlineStr">
        <is>
          <t>Business acquisition, equity issued</t>
        </is>
      </c>
      <c r="D17" s="10" t="n">
        <v>0.7</v>
      </c>
    </row>
    <row r="18">
      <c r="A18" s="4" t="inlineStr">
        <is>
          <t>Developed Technology</t>
        </is>
      </c>
    </row>
    <row r="19">
      <c r="A19" s="3" t="inlineStr">
        <is>
          <t>Business Acquisition [Line Items]</t>
        </is>
      </c>
    </row>
    <row r="20">
      <c r="A20" s="4" t="inlineStr">
        <is>
          <t>Fair value of business consideration</t>
        </is>
      </c>
      <c r="D20" s="6" t="n">
        <v>2850</v>
      </c>
    </row>
    <row r="21">
      <c r="A21" s="4" t="inlineStr">
        <is>
          <t>Customer-Related Intangible Assets</t>
        </is>
      </c>
    </row>
    <row r="22">
      <c r="A22" s="3" t="inlineStr">
        <is>
          <t>Business Acquisition [Line Items]</t>
        </is>
      </c>
    </row>
    <row r="23">
      <c r="A23" s="4" t="inlineStr">
        <is>
          <t>Fair value of business consideration</t>
        </is>
      </c>
      <c r="D23" s="6" t="n">
        <v>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Intangible Assets and Goodwill - Schedule of Intangible Assets, Net (Details) - USD ($) $ in Thousands</t>
        </is>
      </c>
      <c r="B1" s="2" t="inlineStr">
        <is>
          <t>Sep. 30, 2021</t>
        </is>
      </c>
      <c r="C1" s="2" t="inlineStr">
        <is>
          <t>Sep. 30, 2020</t>
        </is>
      </c>
    </row>
    <row r="2">
      <c r="A2" s="3" t="inlineStr">
        <is>
          <t>Business Acquisition [Line Items]</t>
        </is>
      </c>
    </row>
    <row r="3">
      <c r="A3" s="4" t="inlineStr">
        <is>
          <t>Gross Carrying Amount</t>
        </is>
      </c>
      <c r="B3" s="6" t="n">
        <v>5950</v>
      </c>
      <c r="C3" s="6" t="n">
        <v>2700</v>
      </c>
    </row>
    <row r="4">
      <c r="A4" s="4" t="inlineStr">
        <is>
          <t>Accumulated Amortization</t>
        </is>
      </c>
      <c r="B4" s="5" t="n">
        <v>-1896</v>
      </c>
      <c r="C4" s="5" t="n">
        <v>-745</v>
      </c>
    </row>
    <row r="5">
      <c r="A5" s="4" t="inlineStr">
        <is>
          <t>Net Carrying Amount</t>
        </is>
      </c>
      <c r="B5" s="5" t="n">
        <v>4054</v>
      </c>
      <c r="C5" s="5" t="n">
        <v>1955</v>
      </c>
    </row>
    <row r="6">
      <c r="A6" s="4" t="inlineStr">
        <is>
          <t>Developed Technology</t>
        </is>
      </c>
    </row>
    <row r="7">
      <c r="A7" s="3" t="inlineStr">
        <is>
          <t>Business Acquisition [Line Items]</t>
        </is>
      </c>
    </row>
    <row r="8">
      <c r="A8" s="4" t="inlineStr">
        <is>
          <t>Gross Carrying Amount</t>
        </is>
      </c>
      <c r="B8" s="5" t="n">
        <v>5550</v>
      </c>
      <c r="C8" s="5" t="n">
        <v>2700</v>
      </c>
    </row>
    <row r="9">
      <c r="A9" s="4" t="inlineStr">
        <is>
          <t>Accumulated Amortization</t>
        </is>
      </c>
      <c r="B9" s="5" t="n">
        <v>-1837</v>
      </c>
      <c r="C9" s="5" t="n">
        <v>-745</v>
      </c>
    </row>
    <row r="10">
      <c r="A10" s="4" t="inlineStr">
        <is>
          <t>Net Carrying Amount</t>
        </is>
      </c>
      <c r="B10" s="5" t="n">
        <v>3713</v>
      </c>
      <c r="C10" s="5" t="n">
        <v>1955</v>
      </c>
    </row>
    <row r="11">
      <c r="A11" s="4" t="inlineStr">
        <is>
          <t>Customer-Related Intangible Assets</t>
        </is>
      </c>
    </row>
    <row r="12">
      <c r="A12" s="3" t="inlineStr">
        <is>
          <t>Business Acquisition [Line Items]</t>
        </is>
      </c>
    </row>
    <row r="13">
      <c r="A13" s="4" t="inlineStr">
        <is>
          <t>Gross Carrying Amount</t>
        </is>
      </c>
      <c r="B13" s="5" t="n">
        <v>400</v>
      </c>
      <c r="C13" s="5" t="n">
        <v>0</v>
      </c>
    </row>
    <row r="14">
      <c r="A14" s="4" t="inlineStr">
        <is>
          <t>Accumulated Amortization</t>
        </is>
      </c>
      <c r="B14" s="5" t="n">
        <v>-59</v>
      </c>
      <c r="C14" s="5" t="n">
        <v>0</v>
      </c>
    </row>
    <row r="15">
      <c r="A15" s="4" t="inlineStr">
        <is>
          <t>Net Carrying Amount</t>
        </is>
      </c>
      <c r="B15" s="6" t="n">
        <v>341</v>
      </c>
      <c r="C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Intangible Assets and Goodwill - Schedule of Expected Future Amortization Expense (Details) - USD ($) $ in Thousands</t>
        </is>
      </c>
      <c r="B1" s="2" t="inlineStr">
        <is>
          <t>Sep. 30, 2021</t>
        </is>
      </c>
      <c r="C1" s="2" t="inlineStr">
        <is>
          <t>Sep. 30, 2020</t>
        </is>
      </c>
    </row>
    <row r="2">
      <c r="A2" s="3" t="inlineStr">
        <is>
          <t>Acquisitions Intangible Assets And Goodwill Disclosure [Abstract]</t>
        </is>
      </c>
    </row>
    <row r="3">
      <c r="A3" s="4" t="inlineStr">
        <is>
          <t>Remainder of 2021</t>
        </is>
      </c>
      <c r="B3" s="6" t="n">
        <v>500</v>
      </c>
    </row>
    <row r="4">
      <c r="A4" s="4" t="inlineStr">
        <is>
          <t>2022</t>
        </is>
      </c>
      <c r="B4" s="5" t="n">
        <v>1983</v>
      </c>
    </row>
    <row r="5">
      <c r="A5" s="4" t="inlineStr">
        <is>
          <t>2023</t>
        </is>
      </c>
      <c r="B5" s="5" t="n">
        <v>1239</v>
      </c>
    </row>
    <row r="6">
      <c r="A6" s="4" t="inlineStr">
        <is>
          <t>2024</t>
        </is>
      </c>
      <c r="B6" s="5" t="n">
        <v>332</v>
      </c>
    </row>
    <row r="7">
      <c r="A7" s="4" t="inlineStr">
        <is>
          <t>2025</t>
        </is>
      </c>
      <c r="B7" s="5" t="n">
        <v>0</v>
      </c>
    </row>
    <row r="8">
      <c r="A8" s="4" t="inlineStr">
        <is>
          <t>Total</t>
        </is>
      </c>
      <c r="B8" s="6" t="n">
        <v>4054</v>
      </c>
      <c r="C8" s="6" t="n">
        <v>19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Convertible Preferred Stock - Additional Information (Details) - shares</t>
        </is>
      </c>
      <c r="C1" s="2" t="inlineStr">
        <is>
          <t>Sep. 30, 2021</t>
        </is>
      </c>
      <c r="D1" s="2" t="inlineStr">
        <is>
          <t>Dec. 31, 2020</t>
        </is>
      </c>
    </row>
    <row r="2">
      <c r="A2" s="3" t="inlineStr">
        <is>
          <t>Class Of Stock [Line Items]</t>
        </is>
      </c>
    </row>
    <row r="3">
      <c r="A3" s="4" t="inlineStr">
        <is>
          <t>Preferred Stock, Shares Issued</t>
        </is>
      </c>
      <c r="C3" s="5" t="n">
        <v>0</v>
      </c>
      <c r="D3" s="5" t="n">
        <v>0</v>
      </c>
    </row>
    <row r="4">
      <c r="A4" s="4" t="inlineStr">
        <is>
          <t>Temporary Equity, Shares Issued</t>
        </is>
      </c>
      <c r="C4" s="5" t="n">
        <v>67963609</v>
      </c>
    </row>
    <row r="5">
      <c r="A5" s="4" t="inlineStr">
        <is>
          <t>Temporary Equity, Shares Outstanding</t>
        </is>
      </c>
      <c r="C5" s="5" t="n">
        <v>67963609</v>
      </c>
    </row>
    <row r="6">
      <c r="A6" s="4" t="inlineStr">
        <is>
          <t>Redeemable Convertible Preferred Stock</t>
        </is>
      </c>
    </row>
    <row r="7">
      <c r="A7" s="3" t="inlineStr">
        <is>
          <t>Class Of Stock [Line Items]</t>
        </is>
      </c>
    </row>
    <row r="8">
      <c r="A8" s="4" t="inlineStr">
        <is>
          <t>Temporary Equity, Shares Issued</t>
        </is>
      </c>
      <c r="C8" s="5" t="n">
        <v>0</v>
      </c>
    </row>
    <row r="9">
      <c r="A9" s="4" t="inlineStr">
        <is>
          <t>Temporary Equity, Shares Outstanding</t>
        </is>
      </c>
      <c r="C9" s="5" t="n">
        <v>0</v>
      </c>
    </row>
    <row r="10">
      <c r="A10" s="4" t="inlineStr">
        <is>
          <t>Series F Redeemable Convertible Preferred Stock</t>
        </is>
      </c>
    </row>
    <row r="11">
      <c r="A11" s="3" t="inlineStr">
        <is>
          <t>Class Of Stock [Line Items]</t>
        </is>
      </c>
    </row>
    <row r="12">
      <c r="A12" s="4" t="inlineStr">
        <is>
          <t>Temporary Equity, Shares Issued</t>
        </is>
      </c>
      <c r="C12" s="5" t="n">
        <v>6246111</v>
      </c>
    </row>
    <row r="13">
      <c r="A13" s="4" t="inlineStr">
        <is>
          <t>Series A Preferred Stock</t>
        </is>
      </c>
    </row>
    <row r="14">
      <c r="A14" s="3" t="inlineStr">
        <is>
          <t>Class Of Stock [Line Items]</t>
        </is>
      </c>
    </row>
    <row r="15">
      <c r="A15" s="4" t="inlineStr">
        <is>
          <t>Temporary Equity, Shares Issued</t>
        </is>
      </c>
      <c r="B15" s="4" t="inlineStr">
        <is>
          <t>[1]</t>
        </is>
      </c>
      <c r="C15" s="5" t="n">
        <v>24504272</v>
      </c>
    </row>
    <row r="16">
      <c r="A16" s="4" t="inlineStr">
        <is>
          <t>Temporary Equity, Shares Outstanding</t>
        </is>
      </c>
      <c r="B16" s="4" t="inlineStr">
        <is>
          <t>[1]</t>
        </is>
      </c>
      <c r="C16" s="5" t="n">
        <v>24504272</v>
      </c>
    </row>
    <row r="17">
      <c r="A17" s="4" t="inlineStr">
        <is>
          <t>Series B Preferred Stock</t>
        </is>
      </c>
    </row>
    <row r="18">
      <c r="A18" s="3" t="inlineStr">
        <is>
          <t>Class Of Stock [Line Items]</t>
        </is>
      </c>
    </row>
    <row r="19">
      <c r="A19" s="4" t="inlineStr">
        <is>
          <t>Temporary Equity, Shares Issued</t>
        </is>
      </c>
      <c r="C19" s="5" t="n">
        <v>14334638</v>
      </c>
    </row>
    <row r="20">
      <c r="A20" s="4" t="inlineStr">
        <is>
          <t>Temporary Equity, Shares Outstanding</t>
        </is>
      </c>
      <c r="C20" s="5" t="n">
        <v>14334638</v>
      </c>
    </row>
    <row r="21">
      <c r="A21" s="4" t="inlineStr">
        <is>
          <t>Series C Preferred Stock</t>
        </is>
      </c>
    </row>
    <row r="22">
      <c r="A22" s="3" t="inlineStr">
        <is>
          <t>Class Of Stock [Line Items]</t>
        </is>
      </c>
    </row>
    <row r="23">
      <c r="A23" s="4" t="inlineStr">
        <is>
          <t>Temporary Equity, Shares Issued</t>
        </is>
      </c>
      <c r="C23" s="5" t="n">
        <v>8351370</v>
      </c>
    </row>
    <row r="24">
      <c r="A24" s="4" t="inlineStr">
        <is>
          <t>Temporary Equity, Shares Outstanding</t>
        </is>
      </c>
      <c r="C24" s="5" t="n">
        <v>8351370</v>
      </c>
    </row>
    <row r="25">
      <c r="A25" s="4" t="inlineStr">
        <is>
          <t>Series D Preferred Stock</t>
        </is>
      </c>
    </row>
    <row r="26">
      <c r="A26" s="3" t="inlineStr">
        <is>
          <t>Class Of Stock [Line Items]</t>
        </is>
      </c>
    </row>
    <row r="27">
      <c r="A27" s="4" t="inlineStr">
        <is>
          <t>Temporary Equity, Shares Issued</t>
        </is>
      </c>
      <c r="C27" s="5" t="n">
        <v>9313611</v>
      </c>
    </row>
    <row r="28">
      <c r="A28" s="4" t="inlineStr">
        <is>
          <t>Temporary Equity, Shares Outstanding</t>
        </is>
      </c>
      <c r="C28" s="5" t="n">
        <v>9313611</v>
      </c>
    </row>
    <row r="29">
      <c r="A29" s="4" t="inlineStr">
        <is>
          <t>Series E Preferred Stock</t>
        </is>
      </c>
    </row>
    <row r="30">
      <c r="A30" s="3" t="inlineStr">
        <is>
          <t>Class Of Stock [Line Items]</t>
        </is>
      </c>
    </row>
    <row r="31">
      <c r="A31" s="4" t="inlineStr">
        <is>
          <t>Temporary Equity, Shares Issued</t>
        </is>
      </c>
      <c r="C31" s="5" t="n">
        <v>5213607</v>
      </c>
    </row>
    <row r="32">
      <c r="A32" s="4" t="inlineStr">
        <is>
          <t>Temporary Equity, Shares Outstanding</t>
        </is>
      </c>
      <c r="C32" s="5" t="n">
        <v>5213607</v>
      </c>
    </row>
    <row r="33">
      <c r="A33" s="4" t="inlineStr">
        <is>
          <t>Series F Preferred Stock</t>
        </is>
      </c>
    </row>
    <row r="34">
      <c r="A34" s="3" t="inlineStr">
        <is>
          <t>Class Of Stock [Line Items]</t>
        </is>
      </c>
    </row>
    <row r="35">
      <c r="A35" s="4" t="inlineStr">
        <is>
          <t>Temporary Equity, Shares Issued</t>
        </is>
      </c>
      <c r="C35" s="5" t="n">
        <v>6246111</v>
      </c>
    </row>
    <row r="36">
      <c r="A36" s="4" t="inlineStr">
        <is>
          <t>Temporary Equity, Shares Outstanding</t>
        </is>
      </c>
      <c r="C36" s="5" t="n">
        <v>6246111</v>
      </c>
    </row>
    <row r="37"/>
    <row r="38">
      <c r="A38" s="4" t="inlineStr">
        <is>
          <t>[1]</t>
        </is>
      </c>
      <c r="B38" s="4" t="inlineStr">
        <is>
          <t xml:space="preserve">Includes the conversion of convertible notes with underlying principal and accrued interest of $ 2.1 million into 8,341,090 shares of Series A redeemable convertible preferred stock. </t>
        </is>
      </c>
    </row>
  </sheetData>
  <mergeCells count="3">
    <mergeCell ref="A1:B1"/>
    <mergeCell ref="A37:C37"/>
    <mergeCell ref="B38:C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Convertible Preferred Stock - Schedule of Convertible Preferred Stock (Details) - USD ($) $ in Thousands</t>
        </is>
      </c>
      <c r="C1" s="2" t="inlineStr">
        <is>
          <t>Sep. 30, 2021</t>
        </is>
      </c>
      <c r="D1" s="2" t="inlineStr">
        <is>
          <t>Dec. 31, 2020</t>
        </is>
      </c>
    </row>
    <row r="2">
      <c r="A2" s="4" t="inlineStr">
        <is>
          <t>Temporary Equity, Shares Authorized</t>
        </is>
      </c>
      <c r="C2" s="5" t="n">
        <v>67963609</v>
      </c>
    </row>
    <row r="3">
      <c r="A3" s="4" t="inlineStr">
        <is>
          <t>Temporary Equity, Shares Issued</t>
        </is>
      </c>
      <c r="C3" s="5" t="n">
        <v>67963609</v>
      </c>
    </row>
    <row r="4">
      <c r="A4" s="4" t="inlineStr">
        <is>
          <t>Temporary Equity, Shares Outstanding</t>
        </is>
      </c>
      <c r="C4" s="5" t="n">
        <v>67963609</v>
      </c>
    </row>
    <row r="5">
      <c r="A5" s="4" t="inlineStr">
        <is>
          <t>Temporary Equity, Carrying value, net of costs</t>
        </is>
      </c>
      <c r="C5" s="6" t="n">
        <v>387613</v>
      </c>
      <c r="D5" s="6" t="n">
        <v>187811</v>
      </c>
    </row>
    <row r="6">
      <c r="A6" s="4" t="inlineStr">
        <is>
          <t>Temporary Equity, Liquidation Preference</t>
        </is>
      </c>
      <c r="C6" s="6" t="n">
        <v>392074</v>
      </c>
    </row>
    <row r="7">
      <c r="A7" s="4" t="inlineStr">
        <is>
          <t>Series A Preferred Stock</t>
        </is>
      </c>
    </row>
    <row r="8">
      <c r="A8" s="4" t="inlineStr">
        <is>
          <t>Temporary Equity, Shares Authorized</t>
        </is>
      </c>
      <c r="B8" s="4" t="inlineStr">
        <is>
          <t>[1]</t>
        </is>
      </c>
      <c r="C8" s="5" t="n">
        <v>24504272</v>
      </c>
    </row>
    <row r="9">
      <c r="A9" s="4" t="inlineStr">
        <is>
          <t>Temporary Equity, Shares Issued</t>
        </is>
      </c>
      <c r="B9" s="4" t="inlineStr">
        <is>
          <t>[1]</t>
        </is>
      </c>
      <c r="C9" s="5" t="n">
        <v>24504272</v>
      </c>
    </row>
    <row r="10">
      <c r="A10" s="4" t="inlineStr">
        <is>
          <t>Temporary Equity, Shares Outstanding</t>
        </is>
      </c>
      <c r="B10" s="4" t="inlineStr">
        <is>
          <t>[1]</t>
        </is>
      </c>
      <c r="C10" s="5" t="n">
        <v>24504272</v>
      </c>
    </row>
    <row r="11">
      <c r="A11" s="4" t="inlineStr">
        <is>
          <t>Temporary Equity, Carrying value, net of costs</t>
        </is>
      </c>
      <c r="B11" s="4" t="inlineStr">
        <is>
          <t>[1]</t>
        </is>
      </c>
      <c r="C11" s="6" t="n">
        <v>11363</v>
      </c>
    </row>
    <row r="12">
      <c r="A12" s="4" t="inlineStr">
        <is>
          <t>Temporary Equity, Liquidation Preference</t>
        </is>
      </c>
      <c r="B12" s="4" t="inlineStr">
        <is>
          <t>[1]</t>
        </is>
      </c>
      <c r="C12" s="6" t="n">
        <v>15166</v>
      </c>
    </row>
    <row r="13">
      <c r="A13" s="4" t="inlineStr">
        <is>
          <t>Series B Preferred Stock</t>
        </is>
      </c>
    </row>
    <row r="14">
      <c r="A14" s="4" t="inlineStr">
        <is>
          <t>Temporary Equity, Shares Authorized</t>
        </is>
      </c>
      <c r="C14" s="5" t="n">
        <v>14334638</v>
      </c>
    </row>
    <row r="15">
      <c r="A15" s="4" t="inlineStr">
        <is>
          <t>Temporary Equity, Shares Issued</t>
        </is>
      </c>
      <c r="C15" s="5" t="n">
        <v>14334638</v>
      </c>
    </row>
    <row r="16">
      <c r="A16" s="4" t="inlineStr">
        <is>
          <t>Temporary Equity, Shares Outstanding</t>
        </is>
      </c>
      <c r="C16" s="5" t="n">
        <v>14334638</v>
      </c>
    </row>
    <row r="17">
      <c r="A17" s="4" t="inlineStr">
        <is>
          <t>Temporary Equity, Carrying value, net of costs</t>
        </is>
      </c>
      <c r="C17" s="6" t="n">
        <v>15809</v>
      </c>
    </row>
    <row r="18">
      <c r="A18" s="4" t="inlineStr">
        <is>
          <t>Temporary Equity, Liquidation Preference</t>
        </is>
      </c>
      <c r="C18" s="6" t="n">
        <v>15900</v>
      </c>
    </row>
    <row r="19">
      <c r="A19" s="4" t="inlineStr">
        <is>
          <t>Series C Preferred Stock</t>
        </is>
      </c>
    </row>
    <row r="20">
      <c r="A20" s="4" t="inlineStr">
        <is>
          <t>Temporary Equity, Shares Authorized</t>
        </is>
      </c>
      <c r="C20" s="5" t="n">
        <v>8351370</v>
      </c>
    </row>
    <row r="21">
      <c r="A21" s="4" t="inlineStr">
        <is>
          <t>Temporary Equity, Shares Issued</t>
        </is>
      </c>
      <c r="C21" s="5" t="n">
        <v>8351370</v>
      </c>
    </row>
    <row r="22">
      <c r="A22" s="4" t="inlineStr">
        <is>
          <t>Temporary Equity, Shares Outstanding</t>
        </is>
      </c>
      <c r="C22" s="5" t="n">
        <v>8351370</v>
      </c>
    </row>
    <row r="23">
      <c r="A23" s="4" t="inlineStr">
        <is>
          <t>Temporary Equity, Carrying value, net of costs</t>
        </is>
      </c>
      <c r="C23" s="6" t="n">
        <v>31344</v>
      </c>
    </row>
    <row r="24">
      <c r="A24" s="4" t="inlineStr">
        <is>
          <t>Temporary Equity, Liquidation Preference</t>
        </is>
      </c>
      <c r="C24" s="6" t="n">
        <v>31420</v>
      </c>
    </row>
    <row r="25">
      <c r="A25" s="4" t="inlineStr">
        <is>
          <t>Series D Preferred Stock</t>
        </is>
      </c>
    </row>
    <row r="26">
      <c r="A26" s="4" t="inlineStr">
        <is>
          <t>Temporary Equity, Shares Authorized</t>
        </is>
      </c>
      <c r="C26" s="5" t="n">
        <v>9313611</v>
      </c>
    </row>
    <row r="27">
      <c r="A27" s="4" t="inlineStr">
        <is>
          <t>Temporary Equity, Shares Issued</t>
        </is>
      </c>
      <c r="C27" s="5" t="n">
        <v>9313611</v>
      </c>
    </row>
    <row r="28">
      <c r="A28" s="4" t="inlineStr">
        <is>
          <t>Temporary Equity, Shares Outstanding</t>
        </is>
      </c>
      <c r="C28" s="5" t="n">
        <v>9313611</v>
      </c>
    </row>
    <row r="29">
      <c r="A29" s="4" t="inlineStr">
        <is>
          <t>Temporary Equity, Carrying value, net of costs</t>
        </is>
      </c>
      <c r="C29" s="6" t="n">
        <v>79675</v>
      </c>
    </row>
    <row r="30">
      <c r="A30" s="4" t="inlineStr">
        <is>
          <t>Temporary Equity, Liquidation Preference</t>
        </is>
      </c>
      <c r="C30" s="6" t="n">
        <v>79800</v>
      </c>
    </row>
    <row r="31">
      <c r="A31" s="4" t="inlineStr">
        <is>
          <t>Series E Preferred Stock</t>
        </is>
      </c>
    </row>
    <row r="32">
      <c r="A32" s="4" t="inlineStr">
        <is>
          <t>Temporary Equity, Shares Authorized</t>
        </is>
      </c>
      <c r="C32" s="5" t="n">
        <v>5213607</v>
      </c>
    </row>
    <row r="33">
      <c r="A33" s="4" t="inlineStr">
        <is>
          <t>Temporary Equity, Shares Issued</t>
        </is>
      </c>
      <c r="C33" s="5" t="n">
        <v>5213607</v>
      </c>
    </row>
    <row r="34">
      <c r="A34" s="4" t="inlineStr">
        <is>
          <t>Temporary Equity, Shares Outstanding</t>
        </is>
      </c>
      <c r="C34" s="5" t="n">
        <v>5213607</v>
      </c>
    </row>
    <row r="35">
      <c r="A35" s="4" t="inlineStr">
        <is>
          <t>Temporary Equity, Carrying value, net of costs</t>
        </is>
      </c>
      <c r="C35" s="6" t="n">
        <v>49620</v>
      </c>
    </row>
    <row r="36">
      <c r="A36" s="4" t="inlineStr">
        <is>
          <t>Temporary Equity, Liquidation Preference</t>
        </is>
      </c>
      <c r="C36" s="6" t="n">
        <v>49789</v>
      </c>
    </row>
    <row r="37">
      <c r="A37" s="4" t="inlineStr">
        <is>
          <t>Series F Preferred Stock</t>
        </is>
      </c>
    </row>
    <row r="38">
      <c r="A38" s="4" t="inlineStr">
        <is>
          <t>Temporary Equity, Shares Authorized</t>
        </is>
      </c>
      <c r="C38" s="5" t="n">
        <v>6246111</v>
      </c>
    </row>
    <row r="39">
      <c r="A39" s="4" t="inlineStr">
        <is>
          <t>Temporary Equity, Shares Issued</t>
        </is>
      </c>
      <c r="C39" s="5" t="n">
        <v>6246111</v>
      </c>
    </row>
    <row r="40">
      <c r="A40" s="4" t="inlineStr">
        <is>
          <t>Temporary Equity, Shares Outstanding</t>
        </is>
      </c>
      <c r="C40" s="5" t="n">
        <v>6246111</v>
      </c>
    </row>
    <row r="41">
      <c r="A41" s="4" t="inlineStr">
        <is>
          <t>Temporary Equity, Carrying value, net of costs</t>
        </is>
      </c>
      <c r="C41" s="6" t="n">
        <v>199802</v>
      </c>
    </row>
    <row r="42">
      <c r="A42" s="4" t="inlineStr">
        <is>
          <t>Temporary Equity, Liquidation Preference</t>
        </is>
      </c>
      <c r="C42" s="6" t="n">
        <v>200000</v>
      </c>
    </row>
    <row r="43"/>
    <row r="44">
      <c r="A44" s="4" t="inlineStr">
        <is>
          <t>[1]</t>
        </is>
      </c>
      <c r="B44" s="4" t="inlineStr">
        <is>
          <t xml:space="preserve">Includes the conversion of convertible notes with underlying principal and accrued interest of $ 2.1 million into 8,341,090 shares of Series A redeemable convertible preferred stock. </t>
        </is>
      </c>
    </row>
  </sheetData>
  <mergeCells count="3">
    <mergeCell ref="A1:B1"/>
    <mergeCell ref="A43:C43"/>
    <mergeCell ref="B44:C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tock - Schedule of Convertible Preferred Stock (Parenthetical) (Details) - Series A Redeemable Convertible Preferred Stock $ in Millions</t>
        </is>
      </c>
      <c r="B1" s="2" t="inlineStr">
        <is>
          <t>Sep. 30, 2021USD ($)shares</t>
        </is>
      </c>
    </row>
    <row r="2">
      <c r="A2" s="4" t="inlineStr">
        <is>
          <t>Accrued interest | $</t>
        </is>
      </c>
      <c r="B2" s="9" t="n">
        <v>2.1</v>
      </c>
    </row>
    <row r="3">
      <c r="A3" s="4" t="inlineStr">
        <is>
          <t>Convertible preferred shares issued upon conversion | shares</t>
        </is>
      </c>
      <c r="B3" s="5" t="n">
        <v>83410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tockholders' Equity (Deficit) and Equity Incentive Plans - Preferred and Common Stock - Additional Information (Details) - $ / shares shares in Thousands</t>
        </is>
      </c>
      <c r="B1" s="2" t="inlineStr">
        <is>
          <t>9 Months Ended</t>
        </is>
      </c>
    </row>
    <row r="2">
      <c r="B2" s="2" t="inlineStr">
        <is>
          <t>Sep. 30, 2021</t>
        </is>
      </c>
      <c r="C2" s="2" t="inlineStr">
        <is>
          <t>Dec. 31, 2020</t>
        </is>
      </c>
    </row>
    <row r="3">
      <c r="A3" s="3" t="inlineStr">
        <is>
          <t>Class Of Stock [Line Items]</t>
        </is>
      </c>
    </row>
    <row r="4">
      <c r="A4" s="4" t="inlineStr">
        <is>
          <t>Preferred Stock, Shares Authorized</t>
        </is>
      </c>
      <c r="B4" s="5" t="n">
        <v>20000</v>
      </c>
      <c r="C4" s="5" t="n">
        <v>0</v>
      </c>
    </row>
    <row r="5">
      <c r="A5" s="4" t="inlineStr">
        <is>
          <t>Preferred Stock, Par or Stated Value Per Share</t>
        </is>
      </c>
      <c r="B5" s="7" t="n">
        <v>1e-05</v>
      </c>
      <c r="C5" s="7" t="n">
        <v>1e-05</v>
      </c>
    </row>
    <row r="6">
      <c r="A6" s="4" t="inlineStr">
        <is>
          <t>Class A Common Stock</t>
        </is>
      </c>
    </row>
    <row r="7">
      <c r="A7" s="3" t="inlineStr">
        <is>
          <t>Class Of Stock [Line Items]</t>
        </is>
      </c>
    </row>
    <row r="8">
      <c r="A8" s="4" t="inlineStr">
        <is>
          <t>Common Stock, Shares Authorized</t>
        </is>
      </c>
      <c r="B8" s="5" t="n">
        <v>600000</v>
      </c>
      <c r="C8" s="5" t="n">
        <v>0</v>
      </c>
    </row>
    <row r="9">
      <c r="A9" s="4" t="inlineStr">
        <is>
          <t>Common Stock, Par or Stated Value Per Share</t>
        </is>
      </c>
      <c r="B9" s="7" t="n">
        <v>1e-05</v>
      </c>
      <c r="C9" s="7" t="n">
        <v>1e-05</v>
      </c>
    </row>
    <row r="10">
      <c r="A10" s="4" t="inlineStr">
        <is>
          <t>Common stock, voting rights</t>
        </is>
      </c>
      <c r="B10" s="4" t="inlineStr">
        <is>
          <t>Each share of Class A common stock is entitled to one vote</t>
        </is>
      </c>
    </row>
    <row r="11">
      <c r="A11" s="4" t="inlineStr">
        <is>
          <t>Class B Common Stock</t>
        </is>
      </c>
    </row>
    <row r="12">
      <c r="A12" s="3" t="inlineStr">
        <is>
          <t>Class Of Stock [Line Items]</t>
        </is>
      </c>
    </row>
    <row r="13">
      <c r="A13" s="4" t="inlineStr">
        <is>
          <t>Common Stock, Shares Authorized</t>
        </is>
      </c>
      <c r="B13" s="5" t="n">
        <v>600000</v>
      </c>
      <c r="C13" s="5" t="n">
        <v>118600</v>
      </c>
    </row>
    <row r="14">
      <c r="A14" s="4" t="inlineStr">
        <is>
          <t>Common Stock, Par or Stated Value Per Share</t>
        </is>
      </c>
      <c r="B14" s="7" t="n">
        <v>1e-05</v>
      </c>
      <c r="C14" s="7" t="n">
        <v>1e-05</v>
      </c>
    </row>
    <row r="15">
      <c r="A15" s="4" t="inlineStr">
        <is>
          <t>Common stock, voting rights</t>
        </is>
      </c>
      <c r="B15" s="4" t="inlineStr">
        <is>
          <t>Each share of Class B common stock is entitled to five v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5473</v>
      </c>
      <c r="C4" s="6" t="n">
        <v>26366</v>
      </c>
      <c r="D4" s="6" t="n">
        <v>117837</v>
      </c>
      <c r="E4" s="6" t="n">
        <v>72388</v>
      </c>
    </row>
    <row r="5">
      <c r="A5" s="4" t="inlineStr">
        <is>
          <t>Cost of revenue</t>
        </is>
      </c>
      <c r="B5" s="5" t="n">
        <v>13982</v>
      </c>
      <c r="C5" s="5" t="n">
        <v>7765</v>
      </c>
      <c r="D5" s="5" t="n">
        <v>36372</v>
      </c>
      <c r="E5" s="5" t="n">
        <v>21281</v>
      </c>
    </row>
    <row r="6">
      <c r="A6" s="4" t="inlineStr">
        <is>
          <t>Gross profit</t>
        </is>
      </c>
      <c r="B6" s="5" t="n">
        <v>31491</v>
      </c>
      <c r="C6" s="5" t="n">
        <v>18601</v>
      </c>
      <c r="D6" s="5" t="n">
        <v>81465</v>
      </c>
      <c r="E6" s="5" t="n">
        <v>51107</v>
      </c>
    </row>
    <row r="7">
      <c r="A7" s="3" t="inlineStr">
        <is>
          <t>Operating expenses:</t>
        </is>
      </c>
    </row>
    <row r="8">
      <c r="A8" s="4" t="inlineStr">
        <is>
          <t>Research and development</t>
        </is>
      </c>
      <c r="B8" s="5" t="n">
        <v>18493</v>
      </c>
      <c r="C8" s="5" t="n">
        <v>5586</v>
      </c>
      <c r="D8" s="5" t="n">
        <v>34022</v>
      </c>
      <c r="E8" s="5" t="n">
        <v>19727</v>
      </c>
    </row>
    <row r="9">
      <c r="A9" s="4" t="inlineStr">
        <is>
          <t>Sales and marketing</t>
        </is>
      </c>
      <c r="B9" s="5" t="n">
        <v>22199</v>
      </c>
      <c r="C9" s="5" t="n">
        <v>11482</v>
      </c>
      <c r="D9" s="5" t="n">
        <v>59009</v>
      </c>
      <c r="E9" s="5" t="n">
        <v>36851</v>
      </c>
    </row>
    <row r="10">
      <c r="A10" s="4" t="inlineStr">
        <is>
          <t>General and administrative</t>
        </is>
      </c>
      <c r="B10" s="5" t="n">
        <v>27567</v>
      </c>
      <c r="C10" s="5" t="n">
        <v>3918</v>
      </c>
      <c r="D10" s="5" t="n">
        <v>41098</v>
      </c>
      <c r="E10" s="5" t="n">
        <v>13416</v>
      </c>
    </row>
    <row r="11">
      <c r="A11" s="4" t="inlineStr">
        <is>
          <t>Total operating expenses</t>
        </is>
      </c>
      <c r="B11" s="5" t="n">
        <v>68259</v>
      </c>
      <c r="C11" s="5" t="n">
        <v>20986</v>
      </c>
      <c r="D11" s="5" t="n">
        <v>134129</v>
      </c>
      <c r="E11" s="5" t="n">
        <v>69994</v>
      </c>
    </row>
    <row r="12">
      <c r="A12" s="4" t="inlineStr">
        <is>
          <t>Other income (expense), net</t>
        </is>
      </c>
      <c r="B12" s="5" t="n">
        <v>123</v>
      </c>
      <c r="C12" s="5" t="n">
        <v>18</v>
      </c>
      <c r="D12" s="5" t="n">
        <v>143</v>
      </c>
      <c r="E12" s="5" t="n">
        <v>245</v>
      </c>
    </row>
    <row r="13">
      <c r="A13" s="4" t="inlineStr">
        <is>
          <t>Loss before provision for income taxes</t>
        </is>
      </c>
      <c r="B13" s="5" t="n">
        <v>-36645</v>
      </c>
      <c r="C13" s="5" t="n">
        <v>-2367</v>
      </c>
      <c r="D13" s="5" t="n">
        <v>-52521</v>
      </c>
      <c r="E13" s="5" t="n">
        <v>-18642</v>
      </c>
    </row>
    <row r="14">
      <c r="A14" s="4" t="inlineStr">
        <is>
          <t>Provision for income taxes</t>
        </is>
      </c>
      <c r="B14" s="5" t="n">
        <v>-86</v>
      </c>
      <c r="C14" s="5" t="n">
        <v>207</v>
      </c>
      <c r="D14" s="5" t="n">
        <v>560</v>
      </c>
      <c r="E14" s="5" t="n">
        <v>555</v>
      </c>
    </row>
    <row r="15">
      <c r="A15" s="4" t="inlineStr">
        <is>
          <t>Net loss</t>
        </is>
      </c>
      <c r="B15" s="6" t="n">
        <v>-36559</v>
      </c>
      <c r="C15" s="6" t="n">
        <v>-2574</v>
      </c>
      <c r="D15" s="6" t="n">
        <v>-53081</v>
      </c>
      <c r="E15" s="6" t="n">
        <v>-19197</v>
      </c>
    </row>
    <row r="16">
      <c r="A16" s="3" t="inlineStr">
        <is>
          <t>Net loss per share attributable to Class A and Class B common stockholders:</t>
        </is>
      </c>
    </row>
    <row r="17">
      <c r="A17" s="4" t="inlineStr">
        <is>
          <t>Basic and diluted</t>
        </is>
      </c>
      <c r="B17" s="8" t="n">
        <v>-0.93</v>
      </c>
      <c r="C17" s="8" t="n">
        <v>-0.1</v>
      </c>
      <c r="D17" s="8" t="n">
        <v>-1.64</v>
      </c>
      <c r="E17" s="8" t="n">
        <v>-0.78</v>
      </c>
    </row>
    <row r="18">
      <c r="A18" s="3" t="inlineStr">
        <is>
          <t>Weighted-average shares used in computing net loss per share attributable to Class A and Class B common stockholders:</t>
        </is>
      </c>
    </row>
    <row r="19">
      <c r="A19" s="4" t="inlineStr">
        <is>
          <t>Basic and diluted</t>
        </is>
      </c>
      <c r="B19" s="5" t="n">
        <v>39301</v>
      </c>
      <c r="C19" s="5" t="n">
        <v>25147</v>
      </c>
      <c r="D19" s="5" t="n">
        <v>32362</v>
      </c>
      <c r="E19" s="5" t="n">
        <v>24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Equity Incentive Plans - Schedule of Reserved Shares of Common Stock (Details) - shares shares in Thousands</t>
        </is>
      </c>
      <c r="B1" s="2" t="inlineStr">
        <is>
          <t>Sep. 30, 2021</t>
        </is>
      </c>
      <c r="C1" s="2" t="inlineStr">
        <is>
          <t>Dec. 31, 2020</t>
        </is>
      </c>
    </row>
    <row r="2">
      <c r="A2" s="3" t="inlineStr">
        <is>
          <t>Class Of Stock [Line Items]</t>
        </is>
      </c>
    </row>
    <row r="3">
      <c r="A3" s="4" t="inlineStr">
        <is>
          <t>Total reserved shares</t>
        </is>
      </c>
      <c r="B3" s="5" t="n">
        <v>46799466</v>
      </c>
      <c r="C3" s="5" t="n">
        <v>93928359</v>
      </c>
    </row>
    <row r="4">
      <c r="A4" s="4" t="inlineStr">
        <is>
          <t>Employee Stock Option | Option and Grant Plan</t>
        </is>
      </c>
    </row>
    <row r="5">
      <c r="A5" s="3" t="inlineStr">
        <is>
          <t>Class Of Stock [Line Items]</t>
        </is>
      </c>
    </row>
    <row r="6">
      <c r="A6" s="4" t="inlineStr">
        <is>
          <t>Total reserved shares</t>
        </is>
      </c>
      <c r="C6" s="5" t="n">
        <v>1151100</v>
      </c>
    </row>
    <row r="7">
      <c r="A7" s="4" t="inlineStr">
        <is>
          <t>Equity Plan Stock Options Outstanding</t>
        </is>
      </c>
    </row>
    <row r="8">
      <c r="A8" s="3" t="inlineStr">
        <is>
          <t>Class Of Stock [Line Items]</t>
        </is>
      </c>
    </row>
    <row r="9">
      <c r="A9" s="4" t="inlineStr">
        <is>
          <t>Total reserved shares</t>
        </is>
      </c>
      <c r="B9" s="5" t="n">
        <v>23613293</v>
      </c>
      <c r="C9" s="5" t="n">
        <v>28445269</v>
      </c>
    </row>
    <row r="10">
      <c r="A10" s="4" t="inlineStr">
        <is>
          <t>RSUs Outstanding</t>
        </is>
      </c>
    </row>
    <row r="11">
      <c r="A11" s="3" t="inlineStr">
        <is>
          <t>Class Of Stock [Line Items]</t>
        </is>
      </c>
    </row>
    <row r="12">
      <c r="A12" s="4" t="inlineStr">
        <is>
          <t>Total reserved shares</t>
        </is>
      </c>
      <c r="B12" s="5" t="n">
        <v>1231873</v>
      </c>
      <c r="C12" s="5" t="n">
        <v>2571430</v>
      </c>
    </row>
    <row r="13">
      <c r="A13" s="4" t="inlineStr">
        <is>
          <t>2021 Incentive Award Plan</t>
        </is>
      </c>
    </row>
    <row r="14">
      <c r="A14" s="3" t="inlineStr">
        <is>
          <t>Class Of Stock [Line Items]</t>
        </is>
      </c>
    </row>
    <row r="15">
      <c r="A15" s="4" t="inlineStr">
        <is>
          <t>Total reserved shares</t>
        </is>
      </c>
      <c r="B15" s="5" t="n">
        <v>19290929</v>
      </c>
    </row>
    <row r="16">
      <c r="A16" s="4" t="inlineStr">
        <is>
          <t>2021 Employee Stock Purchase Plan</t>
        </is>
      </c>
    </row>
    <row r="17">
      <c r="A17" s="3" t="inlineStr">
        <is>
          <t>Class Of Stock [Line Items]</t>
        </is>
      </c>
    </row>
    <row r="18">
      <c r="A18" s="4" t="inlineStr">
        <is>
          <t>Total reserved shares</t>
        </is>
      </c>
      <c r="B18" s="5" t="n">
        <v>2663371</v>
      </c>
    </row>
    <row r="19">
      <c r="A19" s="4" t="inlineStr">
        <is>
          <t>Warrants</t>
        </is>
      </c>
    </row>
    <row r="20">
      <c r="A20" s="3" t="inlineStr">
        <is>
          <t>Class Of Stock [Line Items]</t>
        </is>
      </c>
    </row>
    <row r="21">
      <c r="A21" s="4" t="inlineStr">
        <is>
          <t>Total reserved shares</t>
        </is>
      </c>
      <c r="C21" s="5" t="n">
        <v>7000</v>
      </c>
    </row>
    <row r="22">
      <c r="A22" s="4" t="inlineStr">
        <is>
          <t>Non-plan Stock Options</t>
        </is>
      </c>
    </row>
    <row r="23">
      <c r="A23" s="3" t="inlineStr">
        <is>
          <t>Class Of Stock [Line Items]</t>
        </is>
      </c>
    </row>
    <row r="24">
      <c r="A24" s="4" t="inlineStr">
        <is>
          <t>Total reserved shares</t>
        </is>
      </c>
      <c r="C24" s="5" t="n">
        <v>36062</v>
      </c>
    </row>
    <row r="25">
      <c r="A25" s="4" t="inlineStr">
        <is>
          <t>Redeemable Convertible Preferred Stock</t>
        </is>
      </c>
    </row>
    <row r="26">
      <c r="A26" s="3" t="inlineStr">
        <is>
          <t>Class Of Stock [Line Items]</t>
        </is>
      </c>
    </row>
    <row r="27">
      <c r="A27" s="4" t="inlineStr">
        <is>
          <t>Total reserved shares</t>
        </is>
      </c>
      <c r="C27" s="5" t="n">
        <v>61717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78" customWidth="1" min="5" max="5"/>
    <col width="14" customWidth="1" min="6" max="6"/>
    <col width="16" customWidth="1" min="7" max="7"/>
  </cols>
  <sheetData>
    <row r="1">
      <c r="A1" s="1" t="inlineStr">
        <is>
          <t>Stockholders' Equity (Deficit) and Equity Incentive Plans - Additional Information (Details) - USD ($) $ / shares in Units, $ in Thousands</t>
        </is>
      </c>
      <c r="B1" s="2" t="inlineStr">
        <is>
          <t>1 Months Ended</t>
        </is>
      </c>
      <c r="C1" s="2" t="inlineStr">
        <is>
          <t>3 Months Ended</t>
        </is>
      </c>
      <c r="E1" s="2" t="inlineStr">
        <is>
          <t>9 Months Ended</t>
        </is>
      </c>
      <c r="G1" s="2" t="inlineStr">
        <is>
          <t>12 Months Ended</t>
        </is>
      </c>
    </row>
    <row r="2">
      <c r="B2" s="2" t="inlineStr">
        <is>
          <t>Dec. 31, 2020</t>
        </is>
      </c>
      <c r="C2" s="2" t="inlineStr">
        <is>
          <t>Sep. 30, 2021</t>
        </is>
      </c>
      <c r="D2" s="2" t="inlineStr">
        <is>
          <t>Sep. 30, 2020</t>
        </is>
      </c>
      <c r="E2" s="2" t="inlineStr">
        <is>
          <t>Sep. 30, 2021</t>
        </is>
      </c>
      <c r="F2" s="2" t="inlineStr">
        <is>
          <t>Sep. 30, 2020</t>
        </is>
      </c>
      <c r="G2" s="2" t="inlineStr">
        <is>
          <t>Dec. 31, 2020</t>
        </is>
      </c>
    </row>
    <row r="3">
      <c r="A3" s="3" t="inlineStr">
        <is>
          <t>Class Of Stock [Line Items]</t>
        </is>
      </c>
    </row>
    <row r="4">
      <c r="A4" s="4" t="inlineStr">
        <is>
          <t>Exercise of stock options, Shares</t>
        </is>
      </c>
      <c r="E4" s="5" t="n">
        <v>8049249</v>
      </c>
    </row>
    <row r="5">
      <c r="A5" s="4" t="inlineStr">
        <is>
          <t>Total stock-based compensation expense</t>
        </is>
      </c>
      <c r="C5" s="6" t="n">
        <v>14539</v>
      </c>
      <c r="D5" s="6" t="n">
        <v>1438</v>
      </c>
      <c r="E5" s="6" t="n">
        <v>20137</v>
      </c>
      <c r="F5" s="6" t="n">
        <v>11923</v>
      </c>
    </row>
    <row r="6">
      <c r="A6" s="4" t="inlineStr">
        <is>
          <t>Employee Stock Option</t>
        </is>
      </c>
    </row>
    <row r="7">
      <c r="A7" s="3" t="inlineStr">
        <is>
          <t>Class Of Stock [Line Items]</t>
        </is>
      </c>
    </row>
    <row r="8">
      <c r="A8" s="4" t="inlineStr">
        <is>
          <t>Total stock-based compensation expense</t>
        </is>
      </c>
      <c r="C8" s="5" t="n">
        <v>1300</v>
      </c>
      <c r="E8" s="5" t="n">
        <v>1300</v>
      </c>
    </row>
    <row r="9">
      <c r="A9" s="4" t="inlineStr">
        <is>
          <t>Unrecognized stock-based compensation expense</t>
        </is>
      </c>
      <c r="E9" s="5" t="n">
        <v>3400</v>
      </c>
      <c r="G9" s="6" t="n">
        <v>4700</v>
      </c>
    </row>
    <row r="10">
      <c r="A10" s="4" t="inlineStr">
        <is>
          <t>intrinsic value</t>
        </is>
      </c>
      <c r="E10" s="6" t="n">
        <v>420900</v>
      </c>
      <c r="F10" s="6" t="n">
        <v>4500</v>
      </c>
    </row>
    <row r="11">
      <c r="A11" s="4" t="inlineStr">
        <is>
          <t>Weighted-average grant date fair value</t>
        </is>
      </c>
      <c r="E11" s="8" t="n">
        <v>5.67</v>
      </c>
      <c r="F11" s="8" t="n">
        <v>1.75</v>
      </c>
    </row>
    <row r="12">
      <c r="A12" s="4" t="inlineStr">
        <is>
          <t>Fair value shares vested</t>
        </is>
      </c>
      <c r="E12" s="6" t="n">
        <v>220000</v>
      </c>
      <c r="F12" s="6" t="n">
        <v>13600</v>
      </c>
    </row>
    <row r="13">
      <c r="A13" s="4" t="inlineStr">
        <is>
          <t>Secondary Transactions</t>
        </is>
      </c>
    </row>
    <row r="14">
      <c r="A14" s="3" t="inlineStr">
        <is>
          <t>Class Of Stock [Line Items]</t>
        </is>
      </c>
    </row>
    <row r="15">
      <c r="A15" s="4" t="inlineStr">
        <is>
          <t>Total stock-based compensation expense</t>
        </is>
      </c>
      <c r="C15" s="5" t="n">
        <v>1100</v>
      </c>
      <c r="D15" s="6" t="n">
        <v>0</v>
      </c>
      <c r="E15" s="5" t="n">
        <v>1100</v>
      </c>
      <c r="F15" s="6" t="n">
        <v>8100</v>
      </c>
    </row>
    <row r="16">
      <c r="A16" s="4" t="inlineStr">
        <is>
          <t>R S Us</t>
        </is>
      </c>
    </row>
    <row r="17">
      <c r="A17" s="3" t="inlineStr">
        <is>
          <t>Class Of Stock [Line Items]</t>
        </is>
      </c>
    </row>
    <row r="18">
      <c r="A18" s="4" t="inlineStr">
        <is>
          <t>Granted stock options</t>
        </is>
      </c>
      <c r="D18" s="5" t="n">
        <v>0</v>
      </c>
      <c r="F18" s="5" t="n">
        <v>0</v>
      </c>
    </row>
    <row r="19">
      <c r="A19" s="4" t="inlineStr">
        <is>
          <t>Total stock-based compensation expense</t>
        </is>
      </c>
      <c r="C19" s="5" t="n">
        <v>7200</v>
      </c>
      <c r="D19" s="6" t="n">
        <v>0</v>
      </c>
      <c r="E19" s="6" t="n">
        <v>7200</v>
      </c>
      <c r="F19" s="6" t="n">
        <v>0</v>
      </c>
    </row>
    <row r="20">
      <c r="A20" s="4" t="inlineStr">
        <is>
          <t>Two Executives | Employee Stock Option</t>
        </is>
      </c>
    </row>
    <row r="21">
      <c r="A21" s="3" t="inlineStr">
        <is>
          <t>Class Of Stock [Line Items]</t>
        </is>
      </c>
    </row>
    <row r="22">
      <c r="A22" s="4" t="inlineStr">
        <is>
          <t>Granted stock options</t>
        </is>
      </c>
      <c r="B22" s="5" t="n">
        <v>1756545</v>
      </c>
    </row>
    <row r="23">
      <c r="A23" s="4" t="inlineStr">
        <is>
          <t>2014 Stock Option Plan</t>
        </is>
      </c>
    </row>
    <row r="24">
      <c r="A24" s="3" t="inlineStr">
        <is>
          <t>Class Of Stock [Line Items]</t>
        </is>
      </c>
    </row>
    <row r="25">
      <c r="A25" s="4" t="inlineStr">
        <is>
          <t>Options, vesting period</t>
        </is>
      </c>
      <c r="E25" s="4" t="inlineStr">
        <is>
          <t>4 years</t>
        </is>
      </c>
    </row>
    <row r="26">
      <c r="A26" s="4" t="inlineStr">
        <is>
          <t>Unrecognized share-based compensation expense</t>
        </is>
      </c>
      <c r="C26" s="6" t="n">
        <v>45500</v>
      </c>
      <c r="E26" s="6" t="n">
        <v>45500</v>
      </c>
    </row>
    <row r="27">
      <c r="A27" s="4" t="inlineStr">
        <is>
          <t>Unrecognized share-based compensation expense recognition period (term)</t>
        </is>
      </c>
      <c r="E27" s="4" t="inlineStr">
        <is>
          <t>3 years 25 days</t>
        </is>
      </c>
    </row>
    <row r="28">
      <c r="A28" s="4" t="inlineStr">
        <is>
          <t>Non-employee stock options outstanding</t>
        </is>
      </c>
      <c r="C28" s="5" t="n">
        <v>654728</v>
      </c>
      <c r="E28" s="5" t="n">
        <v>654728</v>
      </c>
    </row>
    <row r="29">
      <c r="A29" s="4" t="inlineStr">
        <is>
          <t>2014 Stock Option Plan | R S Us</t>
        </is>
      </c>
    </row>
    <row r="30">
      <c r="A30" s="3" t="inlineStr">
        <is>
          <t>Class Of Stock [Line Items]</t>
        </is>
      </c>
    </row>
    <row r="31">
      <c r="A31" s="4" t="inlineStr">
        <is>
          <t>Unrecognized share-based compensation expense</t>
        </is>
      </c>
      <c r="C31" s="6" t="n">
        <v>31900</v>
      </c>
      <c r="E31" s="6" t="n">
        <v>31900</v>
      </c>
    </row>
    <row r="32">
      <c r="A32" s="4" t="inlineStr">
        <is>
          <t>Unrecognized share-based compensation expense recognition period (term)</t>
        </is>
      </c>
      <c r="E32" s="4" t="inlineStr">
        <is>
          <t>2 years 1 month 2 days</t>
        </is>
      </c>
    </row>
    <row r="33">
      <c r="A33" s="4" t="inlineStr">
        <is>
          <t>Non-employee stock options outstanding</t>
        </is>
      </c>
      <c r="C33" s="5" t="n">
        <v>242188</v>
      </c>
      <c r="E33" s="5" t="n">
        <v>242188</v>
      </c>
    </row>
    <row r="34">
      <c r="A34" s="4" t="inlineStr">
        <is>
          <t>2021 Incentive Award Plan</t>
        </is>
      </c>
    </row>
    <row r="35">
      <c r="A35" s="3" t="inlineStr">
        <is>
          <t>Class Of Stock [Line Items]</t>
        </is>
      </c>
    </row>
    <row r="36">
      <c r="A36" s="4" t="inlineStr">
        <is>
          <t>Exercise of stock options, Shares</t>
        </is>
      </c>
      <c r="E36" s="5" t="n">
        <v>88000000</v>
      </c>
    </row>
    <row r="37">
      <c r="A37" s="4" t="inlineStr">
        <is>
          <t>Options, vesting period</t>
        </is>
      </c>
      <c r="E37" s="4" t="inlineStr">
        <is>
          <t>4 years</t>
        </is>
      </c>
    </row>
    <row r="38">
      <c r="A38" s="4" t="inlineStr">
        <is>
          <t>2021 Incentive Award Plan | Class A Common Stock</t>
        </is>
      </c>
    </row>
    <row r="39">
      <c r="A39" s="3" t="inlineStr">
        <is>
          <t>Class Of Stock [Line Items]</t>
        </is>
      </c>
    </row>
    <row r="40">
      <c r="A40" s="4" t="inlineStr">
        <is>
          <t>Shares reserved for issuance</t>
        </is>
      </c>
      <c r="C40" s="5" t="n">
        <v>18643596</v>
      </c>
      <c r="E40" s="5" t="n">
        <v>18643596</v>
      </c>
    </row>
    <row r="41">
      <c r="A41" s="4" t="inlineStr">
        <is>
          <t>2021 Employee Stock Purchase Plan</t>
        </is>
      </c>
    </row>
    <row r="42">
      <c r="A42" s="3" t="inlineStr">
        <is>
          <t>Class Of Stock [Line Items]</t>
        </is>
      </c>
    </row>
    <row r="43">
      <c r="A43" s="4" t="inlineStr">
        <is>
          <t>Initial offering period</t>
        </is>
      </c>
      <c r="E43" s="4" t="inlineStr">
        <is>
          <t>The initial offering period under the 2021 ESPP will be longer than 12 months</t>
        </is>
      </c>
    </row>
    <row r="44">
      <c r="A44" s="4" t="inlineStr">
        <is>
          <t>Commencement date</t>
        </is>
      </c>
      <c r="E44" s="4" t="inlineStr">
        <is>
          <t>Sep. 28,
		2021</t>
        </is>
      </c>
    </row>
    <row r="45">
      <c r="A45" s="4" t="inlineStr">
        <is>
          <t>Ending date</t>
        </is>
      </c>
      <c r="E45" s="4" t="inlineStr">
        <is>
          <t>Nov. 14,
		2022</t>
        </is>
      </c>
    </row>
    <row r="46">
      <c r="A46" s="4" t="inlineStr">
        <is>
          <t>Purchase price</t>
        </is>
      </c>
      <c r="E46" s="4" t="inlineStr">
        <is>
          <t>85.00%</t>
        </is>
      </c>
    </row>
    <row r="47">
      <c r="A47" s="4" t="inlineStr">
        <is>
          <t>Options, vesting period</t>
        </is>
      </c>
      <c r="E47" s="4" t="inlineStr">
        <is>
          <t>4 years</t>
        </is>
      </c>
    </row>
    <row r="48">
      <c r="A48" s="4" t="inlineStr">
        <is>
          <t>2021 Employee Stock Purchase Plan | Class A Common Stock</t>
        </is>
      </c>
    </row>
    <row r="49">
      <c r="A49" s="3" t="inlineStr">
        <is>
          <t>Class Of Stock [Line Items]</t>
        </is>
      </c>
    </row>
    <row r="50">
      <c r="A50" s="4" t="inlineStr">
        <is>
          <t>Shares reserved for issuance</t>
        </is>
      </c>
      <c r="C50" s="5" t="n">
        <v>2663371</v>
      </c>
      <c r="E50" s="5" t="n">
        <v>2663371</v>
      </c>
    </row>
    <row r="51">
      <c r="A51" s="4" t="inlineStr">
        <is>
          <t>Purchase price</t>
        </is>
      </c>
      <c r="C51" s="4" t="inlineStr">
        <is>
          <t>85.00%</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s>
  <sheetData>
    <row r="1">
      <c r="A1" s="1" t="inlineStr">
        <is>
          <t>Stockholders' Equity (Deficit) and Equity Incentive Plans - Summary of Stock Option Activity (Details) $ / shares in Units, $ in Thousands</t>
        </is>
      </c>
      <c r="B1" s="2" t="inlineStr">
        <is>
          <t>9 Months Ended</t>
        </is>
      </c>
      <c r="D1" s="2" t="inlineStr">
        <is>
          <t>12 Months Ended</t>
        </is>
      </c>
    </row>
    <row r="2">
      <c r="B2" s="2" t="inlineStr">
        <is>
          <t>Sep. 30, 2021USD ($)$ / sharesshares</t>
        </is>
      </c>
      <c r="D2" s="2" t="inlineStr">
        <is>
          <t>Dec. 31, 2020USD ($)$ / sharesshares</t>
        </is>
      </c>
    </row>
    <row r="3">
      <c r="A3" s="3" t="inlineStr">
        <is>
          <t>Equity [Abstract]</t>
        </is>
      </c>
    </row>
    <row r="4">
      <c r="A4" s="4" t="inlineStr">
        <is>
          <t>Balances as of December 31, 2020 | shares</t>
        </is>
      </c>
      <c r="B4" s="5" t="n">
        <v>28445269</v>
      </c>
    </row>
    <row r="5">
      <c r="A5" s="4" t="inlineStr">
        <is>
          <t>Granted | shares</t>
        </is>
      </c>
      <c r="B5" s="5" t="n">
        <v>4661590</v>
      </c>
    </row>
    <row r="6">
      <c r="A6" s="4" t="inlineStr">
        <is>
          <t>Exercised | shares</t>
        </is>
      </c>
      <c r="B6" s="5" t="n">
        <v>-8049249</v>
      </c>
    </row>
    <row r="7">
      <c r="A7" s="4" t="inlineStr">
        <is>
          <t>Cancelled/forfeited | shares</t>
        </is>
      </c>
      <c r="B7" s="5" t="n">
        <v>-1444317</v>
      </c>
    </row>
    <row r="8">
      <c r="A8" s="4" t="inlineStr">
        <is>
          <t>Balances as of September 30, 2021 | shares</t>
        </is>
      </c>
      <c r="B8" s="5" t="n">
        <v>23613293</v>
      </c>
      <c r="C8" s="4" t="inlineStr">
        <is>
          <t>[1]</t>
        </is>
      </c>
      <c r="D8" s="5" t="n">
        <v>28445269</v>
      </c>
    </row>
    <row r="9">
      <c r="A9" s="4" t="inlineStr">
        <is>
          <t>Exercisable as of December 31, 2020 | shares</t>
        </is>
      </c>
      <c r="B9" s="5" t="n">
        <v>14640193</v>
      </c>
      <c r="C9" s="4" t="inlineStr">
        <is>
          <t>[2]</t>
        </is>
      </c>
    </row>
    <row r="10">
      <c r="A10" s="4" t="inlineStr">
        <is>
          <t>Balances as of December 31, 2020 | $ / shares</t>
        </is>
      </c>
      <c r="B10" s="8" t="n">
        <v>2.56</v>
      </c>
    </row>
    <row r="11">
      <c r="A11" s="4" t="inlineStr">
        <is>
          <t>Granted | $ / shares</t>
        </is>
      </c>
      <c r="B11" s="11" t="n">
        <v>8.609999999999999</v>
      </c>
    </row>
    <row r="12">
      <c r="A12" s="4" t="inlineStr">
        <is>
          <t>Exercised | $ / shares</t>
        </is>
      </c>
      <c r="B12" s="11" t="n">
        <v>2.05</v>
      </c>
    </row>
    <row r="13">
      <c r="A13" s="4" t="inlineStr">
        <is>
          <t>Cancelled/forfeited | $ / shares</t>
        </is>
      </c>
      <c r="B13" s="11" t="n">
        <v>3.14</v>
      </c>
    </row>
    <row r="14">
      <c r="A14" s="4" t="inlineStr">
        <is>
          <t>Balances as of September 30, 2021 | $ / shares</t>
        </is>
      </c>
      <c r="B14" s="11" t="n">
        <v>3.85</v>
      </c>
      <c r="C14" s="4" t="inlineStr">
        <is>
          <t>[1]</t>
        </is>
      </c>
      <c r="D14" s="8" t="n">
        <v>2.56</v>
      </c>
    </row>
    <row r="15">
      <c r="A15" s="4" t="inlineStr">
        <is>
          <t>Exercisable as of December 31, 2020 | $ / shares</t>
        </is>
      </c>
      <c r="B15" s="8" t="n">
        <v>2.6</v>
      </c>
      <c r="C15" s="4" t="inlineStr">
        <is>
          <t>[2]</t>
        </is>
      </c>
    </row>
    <row r="16">
      <c r="A16" s="4" t="inlineStr">
        <is>
          <t>Weighted average remaining contractual life (years), outstanding</t>
        </is>
      </c>
      <c r="B16" s="4" t="inlineStr">
        <is>
          <t>8 years 3 months 18 days</t>
        </is>
      </c>
      <c r="C16" s="4" t="inlineStr">
        <is>
          <t>[1]</t>
        </is>
      </c>
      <c r="D16" s="4" t="inlineStr">
        <is>
          <t>8 years 6 months</t>
        </is>
      </c>
    </row>
    <row r="17">
      <c r="A17" s="4" t="inlineStr">
        <is>
          <t>Weighted average remaining contractual life (years), Exercisable</t>
        </is>
      </c>
      <c r="B17" s="4" t="inlineStr">
        <is>
          <t>7 years 9 months</t>
        </is>
      </c>
      <c r="C17" s="4" t="inlineStr">
        <is>
          <t>[2]</t>
        </is>
      </c>
    </row>
    <row r="18">
      <c r="A18" s="4" t="inlineStr">
        <is>
          <t>Balances as of December 31, 2020 | $</t>
        </is>
      </c>
      <c r="B18" s="6" t="n">
        <v>78450</v>
      </c>
    </row>
    <row r="19">
      <c r="A19" s="4" t="inlineStr">
        <is>
          <t>Balances as of September 30, 2021 | $</t>
        </is>
      </c>
      <c r="B19" s="5" t="n">
        <v>1192235</v>
      </c>
      <c r="C19" s="4" t="inlineStr">
        <is>
          <t>[1]</t>
        </is>
      </c>
      <c r="D19" s="6" t="n">
        <v>78450</v>
      </c>
    </row>
    <row r="20">
      <c r="A20" s="4" t="inlineStr">
        <is>
          <t>Exercisable as of December 31, 2020 | $</t>
        </is>
      </c>
      <c r="B20" s="6" t="n">
        <v>757484</v>
      </c>
      <c r="C20" s="4" t="inlineStr">
        <is>
          <t>[2]</t>
        </is>
      </c>
    </row>
    <row r="21"/>
    <row r="22">
      <c r="A22" s="4" t="inlineStr">
        <is>
          <t>[1]</t>
        </is>
      </c>
      <c r="B22" s="4" t="inlineStr">
        <is>
          <t xml:space="preserve">As no forfeitures are estimated due to the Company's adoption of ASU No. 2016-09, all options are vested or expected to vest. As of September 30, 2021, no options were outstanding that were subject to a future performance condition </t>
        </is>
      </c>
    </row>
    <row r="23">
      <c r="A23" s="4" t="inlineStr">
        <is>
          <t>[2]</t>
        </is>
      </c>
      <c r="B23" s="4" t="inlineStr">
        <is>
          <t xml:space="preserve">Exercisable shares include vested options as well as unvested shares that can be early exercised </t>
        </is>
      </c>
    </row>
  </sheetData>
  <mergeCells count="6">
    <mergeCell ref="A1:A2"/>
    <mergeCell ref="B1:C1"/>
    <mergeCell ref="B2:C2"/>
    <mergeCell ref="A21:D21"/>
    <mergeCell ref="B22:D22"/>
    <mergeCell ref="B23:D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quity Incentive Plans - Schedule of Assumptions and Data Inputs to Estimate Fair Value of Op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Fair value of common stock</t>
        </is>
      </c>
      <c r="B4" s="6" t="n">
        <v>30520</v>
      </c>
      <c r="C4" s="6" t="n">
        <v>4190</v>
      </c>
      <c r="D4" s="6" t="n">
        <v>30520</v>
      </c>
      <c r="E4" s="6" t="n">
        <v>4190</v>
      </c>
    </row>
    <row r="5">
      <c r="A5" s="4" t="inlineStr">
        <is>
          <t>Expected dividend yield</t>
        </is>
      </c>
      <c r="B5" s="4" t="inlineStr">
        <is>
          <t>0.00%</t>
        </is>
      </c>
      <c r="C5" s="4" t="inlineStr">
        <is>
          <t>0.00%</t>
        </is>
      </c>
      <c r="D5" s="4" t="inlineStr">
        <is>
          <t>0.00%</t>
        </is>
      </c>
      <c r="E5" s="4" t="inlineStr">
        <is>
          <t>0.00%</t>
        </is>
      </c>
    </row>
    <row r="6">
      <c r="A6" s="4" t="inlineStr">
        <is>
          <t>Risk-free interest rate</t>
        </is>
      </c>
      <c r="B6" s="4" t="inlineStr">
        <is>
          <t>1.30%</t>
        </is>
      </c>
      <c r="C6" s="4" t="inlineStr">
        <is>
          <t>0.70%</t>
        </is>
      </c>
      <c r="E6" s="4" t="inlineStr">
        <is>
          <t>0.70%</t>
        </is>
      </c>
    </row>
    <row r="7">
      <c r="A7" s="4" t="inlineStr">
        <is>
          <t>Expected volatility</t>
        </is>
      </c>
      <c r="B7" s="4" t="inlineStr">
        <is>
          <t>60.00%</t>
        </is>
      </c>
      <c r="C7" s="4" t="inlineStr">
        <is>
          <t>70.00%</t>
        </is>
      </c>
    </row>
    <row r="8">
      <c r="A8" s="4" t="inlineStr">
        <is>
          <t>Contractual term (years)</t>
        </is>
      </c>
      <c r="B8" s="4" t="inlineStr">
        <is>
          <t>10 years</t>
        </is>
      </c>
      <c r="C8" s="4" t="inlineStr">
        <is>
          <t>10 years</t>
        </is>
      </c>
      <c r="D8" s="4" t="inlineStr">
        <is>
          <t>10 years</t>
        </is>
      </c>
      <c r="E8" s="4" t="inlineStr">
        <is>
          <t>10 years</t>
        </is>
      </c>
    </row>
    <row r="9">
      <c r="A9" s="4" t="inlineStr">
        <is>
          <t>Minimum</t>
        </is>
      </c>
    </row>
    <row r="10">
      <c r="A10" s="3" t="inlineStr">
        <is>
          <t>Class Of Stock [Line Items]</t>
        </is>
      </c>
    </row>
    <row r="11">
      <c r="A11" s="4" t="inlineStr">
        <is>
          <t>Fair value of common stock</t>
        </is>
      </c>
      <c r="B11" s="6" t="n">
        <v>7480</v>
      </c>
      <c r="C11" s="6" t="n">
        <v>3160</v>
      </c>
      <c r="D11" s="6" t="n">
        <v>7480</v>
      </c>
      <c r="E11" s="6" t="n">
        <v>3160</v>
      </c>
    </row>
    <row r="12">
      <c r="A12" s="4" t="inlineStr">
        <is>
          <t>Risk-free interest rate</t>
        </is>
      </c>
      <c r="D12" s="4" t="inlineStr">
        <is>
          <t>1.30%</t>
        </is>
      </c>
    </row>
    <row r="13">
      <c r="A13" s="4" t="inlineStr">
        <is>
          <t>Expected volatility</t>
        </is>
      </c>
      <c r="D13" s="4" t="inlineStr">
        <is>
          <t>60.00%</t>
        </is>
      </c>
      <c r="E13" s="4" t="inlineStr">
        <is>
          <t>70.00%</t>
        </is>
      </c>
    </row>
    <row r="14">
      <c r="A14" s="4" t="inlineStr">
        <is>
          <t>Maximum</t>
        </is>
      </c>
    </row>
    <row r="15">
      <c r="A15" s="3" t="inlineStr">
        <is>
          <t>Class Of Stock [Line Items]</t>
        </is>
      </c>
    </row>
    <row r="16">
      <c r="A16" s="4" t="inlineStr">
        <is>
          <t>Fair value of common stock</t>
        </is>
      </c>
      <c r="B16" s="6" t="n">
        <v>30520</v>
      </c>
      <c r="C16" s="6" t="n">
        <v>4190</v>
      </c>
      <c r="D16" s="6" t="n">
        <v>30520</v>
      </c>
      <c r="E16" s="6" t="n">
        <v>4190</v>
      </c>
    </row>
    <row r="17">
      <c r="A17" s="4" t="inlineStr">
        <is>
          <t>Risk-free interest rate</t>
        </is>
      </c>
      <c r="D17" s="4" t="inlineStr">
        <is>
          <t>1.70%</t>
        </is>
      </c>
    </row>
    <row r="18">
      <c r="A18" s="4" t="inlineStr">
        <is>
          <t>Expected volatility</t>
        </is>
      </c>
      <c r="D18" s="4" t="inlineStr">
        <is>
          <t>70.00%</t>
        </is>
      </c>
      <c r="E18" s="4" t="inlineStr">
        <is>
          <t>7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and Equity Incentive Plans - Schedule of RSU Activity (Details) - RSUs Outstanding</t>
        </is>
      </c>
      <c r="B1" s="2" t="inlineStr">
        <is>
          <t>9 Months Ended</t>
        </is>
      </c>
    </row>
    <row r="2">
      <c r="B2" s="2" t="inlineStr">
        <is>
          <t>Sep. 30, 2021$ / sharesshares</t>
        </is>
      </c>
    </row>
    <row r="3">
      <c r="A3" s="3" t="inlineStr">
        <is>
          <t>Class Of Stock [Line Items]</t>
        </is>
      </c>
    </row>
    <row r="4">
      <c r="A4" s="4" t="inlineStr">
        <is>
          <t>Balance as of December 31, 2020 | shares</t>
        </is>
      </c>
      <c r="B4" s="5" t="n">
        <v>2571430</v>
      </c>
    </row>
    <row r="5">
      <c r="A5" s="4" t="inlineStr">
        <is>
          <t>Granted | shares</t>
        </is>
      </c>
      <c r="B5" s="5" t="n">
        <v>1259238</v>
      </c>
    </row>
    <row r="6">
      <c r="A6" s="4" t="inlineStr">
        <is>
          <t>Vested | shares</t>
        </is>
      </c>
      <c r="B6" s="5" t="n">
        <v>-2579526</v>
      </c>
    </row>
    <row r="7">
      <c r="A7" s="4" t="inlineStr">
        <is>
          <t>Cancelled/forfeited | shares</t>
        </is>
      </c>
      <c r="B7" s="5" t="n">
        <v>-19269</v>
      </c>
    </row>
    <row r="8">
      <c r="A8" s="4" t="inlineStr">
        <is>
          <t>Balance as of September 30, 2021 | shares</t>
        </is>
      </c>
      <c r="B8" s="5" t="n">
        <v>1231873</v>
      </c>
    </row>
    <row r="9">
      <c r="A9" s="4" t="inlineStr">
        <is>
          <t>Balance as of December 31, 2020 | $ / shares</t>
        </is>
      </c>
      <c r="B9" s="8" t="n">
        <v>1.42</v>
      </c>
    </row>
    <row r="10">
      <c r="A10" s="4" t="inlineStr">
        <is>
          <t>Granted | $ / shares</t>
        </is>
      </c>
      <c r="B10" s="11" t="n">
        <v>28.47</v>
      </c>
    </row>
    <row r="11">
      <c r="A11" s="4" t="inlineStr">
        <is>
          <t>Vested | $ / shares</t>
        </is>
      </c>
      <c r="B11" s="11" t="n">
        <v>1.48</v>
      </c>
    </row>
    <row r="12">
      <c r="A12" s="4" t="inlineStr">
        <is>
          <t>Cancelled/forfeited | $ / shares</t>
        </is>
      </c>
      <c r="B12" s="11" t="n">
        <v>21.59</v>
      </c>
    </row>
    <row r="13">
      <c r="A13" s="4" t="inlineStr">
        <is>
          <t>Balance as of September 30, 2021 | $ / shares</t>
        </is>
      </c>
      <c r="B13" s="8" t="n">
        <v>28.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quity Incentive Plans - Schedule of Stock 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Total stock-based compensation expense</t>
        </is>
      </c>
      <c r="B4" s="6" t="n">
        <v>14539</v>
      </c>
      <c r="C4" s="6" t="n">
        <v>1438</v>
      </c>
      <c r="D4" s="6" t="n">
        <v>20137</v>
      </c>
      <c r="E4" s="6" t="n">
        <v>11923</v>
      </c>
    </row>
    <row r="5">
      <c r="A5" s="4" t="inlineStr">
        <is>
          <t>Cost of Revenue [Member]</t>
        </is>
      </c>
    </row>
    <row r="6">
      <c r="A6" s="3" t="inlineStr">
        <is>
          <t>Class Of Stock [Line Items]</t>
        </is>
      </c>
    </row>
    <row r="7">
      <c r="A7" s="4" t="inlineStr">
        <is>
          <t>Total stock-based compensation expense</t>
        </is>
      </c>
      <c r="B7" s="5" t="n">
        <v>425</v>
      </c>
      <c r="C7" s="5" t="n">
        <v>167</v>
      </c>
      <c r="D7" s="5" t="n">
        <v>909</v>
      </c>
      <c r="E7" s="5" t="n">
        <v>411</v>
      </c>
    </row>
    <row r="8">
      <c r="A8" s="4" t="inlineStr">
        <is>
          <t>Research and Development [Member]</t>
        </is>
      </c>
    </row>
    <row r="9">
      <c r="A9" s="3" t="inlineStr">
        <is>
          <t>Class Of Stock [Line Items]</t>
        </is>
      </c>
    </row>
    <row r="10">
      <c r="A10" s="4" t="inlineStr">
        <is>
          <t>Total stock-based compensation expense</t>
        </is>
      </c>
      <c r="B10" s="5" t="n">
        <v>7390</v>
      </c>
      <c r="C10" s="5" t="n">
        <v>513</v>
      </c>
      <c r="D10" s="5" t="n">
        <v>9454</v>
      </c>
      <c r="E10" s="5" t="n">
        <v>4498</v>
      </c>
    </row>
    <row r="11">
      <c r="A11" s="4" t="inlineStr">
        <is>
          <t>Sales and Marketing [Member]</t>
        </is>
      </c>
    </row>
    <row r="12">
      <c r="A12" s="3" t="inlineStr">
        <is>
          <t>Class Of Stock [Line Items]</t>
        </is>
      </c>
    </row>
    <row r="13">
      <c r="A13" s="4" t="inlineStr">
        <is>
          <t>Total stock-based compensation expense</t>
        </is>
      </c>
      <c r="B13" s="5" t="n">
        <v>2312</v>
      </c>
      <c r="C13" s="5" t="n">
        <v>495</v>
      </c>
      <c r="D13" s="5" t="n">
        <v>4001</v>
      </c>
      <c r="E13" s="5" t="n">
        <v>4199</v>
      </c>
    </row>
    <row r="14">
      <c r="A14" s="4" t="inlineStr">
        <is>
          <t>General and Administrative [Member]</t>
        </is>
      </c>
    </row>
    <row r="15">
      <c r="A15" s="3" t="inlineStr">
        <is>
          <t>Class Of Stock [Line Items]</t>
        </is>
      </c>
    </row>
    <row r="16">
      <c r="A16" s="4" t="inlineStr">
        <is>
          <t>Total stock-based compensation expense</t>
        </is>
      </c>
      <c r="B16" s="6" t="n">
        <v>4412</v>
      </c>
      <c r="C16" s="6" t="n">
        <v>263</v>
      </c>
      <c r="D16" s="6" t="n">
        <v>5773</v>
      </c>
      <c r="E16" s="6" t="n">
        <v>28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0.20%</t>
        </is>
      </c>
      <c r="C4" s="4" t="inlineStr">
        <is>
          <t>(8.70%)</t>
        </is>
      </c>
      <c r="D4" s="4" t="inlineStr">
        <is>
          <t>(1.10%)</t>
        </is>
      </c>
      <c r="E4" s="4" t="inlineStr">
        <is>
          <t>(3.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Leases [Abstract]</t>
        </is>
      </c>
    </row>
    <row r="3">
      <c r="A3" s="4" t="inlineStr">
        <is>
          <t>Remainder of 2021</t>
        </is>
      </c>
      <c r="B3" s="6" t="n">
        <v>91</v>
      </c>
    </row>
    <row r="4">
      <c r="A4" s="4" t="inlineStr">
        <is>
          <t>2022</t>
        </is>
      </c>
      <c r="B4" s="5" t="n">
        <v>3068</v>
      </c>
    </row>
    <row r="5">
      <c r="A5" s="4" t="inlineStr">
        <is>
          <t>2023</t>
        </is>
      </c>
      <c r="B5" s="5" t="n">
        <v>3883</v>
      </c>
    </row>
    <row r="6">
      <c r="A6" s="4" t="inlineStr">
        <is>
          <t>2024</t>
        </is>
      </c>
      <c r="B6" s="5" t="n">
        <v>3988</v>
      </c>
    </row>
    <row r="7">
      <c r="A7" s="4" t="inlineStr">
        <is>
          <t>2025 and thereafter</t>
        </is>
      </c>
      <c r="B7" s="5" t="n">
        <v>3670</v>
      </c>
    </row>
    <row r="8">
      <c r="A8" s="4" t="inlineStr">
        <is>
          <t>Total minimum lease payments</t>
        </is>
      </c>
      <c r="B8" s="6" t="n">
        <v>14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ne Of Credit Facility [Abstract]</t>
        </is>
      </c>
    </row>
    <row r="4">
      <c r="A4" s="4" t="inlineStr">
        <is>
          <t>Minimum rent expense</t>
        </is>
      </c>
      <c r="B4" s="9" t="n">
        <v>0.9</v>
      </c>
      <c r="C4" s="6" t="n">
        <v>1</v>
      </c>
      <c r="D4" s="6" t="n">
        <v>3</v>
      </c>
      <c r="E4" s="9" t="n">
        <v>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 attributable to Class A and Class B common stockholders</t>
        </is>
      </c>
      <c r="B4" s="6" t="n">
        <v>-36559</v>
      </c>
      <c r="C4" s="6" t="n">
        <v>-10083</v>
      </c>
      <c r="D4" s="6" t="n">
        <v>-6439</v>
      </c>
      <c r="E4" s="6" t="n">
        <v>-2574</v>
      </c>
      <c r="F4" s="6" t="n">
        <v>-11715</v>
      </c>
      <c r="G4" s="6" t="n">
        <v>-4908</v>
      </c>
      <c r="H4" s="6" t="n">
        <v>-53081</v>
      </c>
      <c r="I4" s="6" t="n">
        <v>-19197</v>
      </c>
    </row>
    <row r="5">
      <c r="A5" s="4" t="inlineStr">
        <is>
          <t>Weighted-average shares used in computing net loss per share attributable to Class A and Class B common stockholders, basic and diluted</t>
        </is>
      </c>
      <c r="B5" s="5" t="n">
        <v>39301</v>
      </c>
      <c r="E5" s="5" t="n">
        <v>25147</v>
      </c>
      <c r="H5" s="5" t="n">
        <v>32362</v>
      </c>
      <c r="I5" s="5" t="n">
        <v>24750</v>
      </c>
    </row>
    <row r="6">
      <c r="A6" s="4" t="inlineStr">
        <is>
          <t>Net loss per share attributable to Class A and Class B common stockholders, basic and diluted</t>
        </is>
      </c>
      <c r="B6" s="8" t="n">
        <v>-0.93</v>
      </c>
      <c r="E6" s="8" t="n">
        <v>-0.1</v>
      </c>
      <c r="H6" s="8" t="n">
        <v>-1.64</v>
      </c>
      <c r="I6" s="8" t="n">
        <v>-0.7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2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Redeemable Convertible Preferred Stock</t>
        </is>
      </c>
      <c r="D1" s="2" t="inlineStr">
        <is>
          <t>Class A and Class B common stock</t>
        </is>
      </c>
      <c r="E1" s="2" t="inlineStr">
        <is>
          <t>Additional Paid-in Capital</t>
        </is>
      </c>
      <c r="F1" s="2" t="inlineStr">
        <is>
          <t>Accumulated Deficit</t>
        </is>
      </c>
    </row>
    <row r="2">
      <c r="A2" s="4" t="inlineStr">
        <is>
          <t>Beginning balance at Dec. 31, 2019</t>
        </is>
      </c>
      <c r="B2" s="6" t="n">
        <v>-62879</v>
      </c>
      <c r="D2" s="6" t="n">
        <v>0</v>
      </c>
      <c r="E2" s="6" t="n">
        <v>17378</v>
      </c>
      <c r="F2" s="6" t="n">
        <v>-80257</v>
      </c>
    </row>
    <row r="3">
      <c r="A3" s="4" t="inlineStr">
        <is>
          <t>Beginning balance, Shares at Dec. 31, 2019</t>
        </is>
      </c>
      <c r="D3" s="5" t="n">
        <v>24646000</v>
      </c>
    </row>
    <row r="4">
      <c r="A4" s="4" t="inlineStr">
        <is>
          <t>Temporary equity, beginning balance, Shares at Dec. 31, 2019</t>
        </is>
      </c>
      <c r="C4" s="5" t="n">
        <v>56480000</v>
      </c>
    </row>
    <row r="5">
      <c r="A5" s="4" t="inlineStr">
        <is>
          <t>Temporary equity, beginning balance at Dec. 31, 2019</t>
        </is>
      </c>
      <c r="C5" s="6" t="n">
        <v>137991</v>
      </c>
    </row>
    <row r="6">
      <c r="A6" s="4" t="inlineStr">
        <is>
          <t>Issuance of redeemable convertible preferred stock, net of issuance costs</t>
        </is>
      </c>
      <c r="C6" s="6" t="n">
        <v>200</v>
      </c>
    </row>
    <row r="7">
      <c r="A7" s="4" t="inlineStr">
        <is>
          <t>Temporary equity, Issuance of redeemable convertible preferred stock</t>
        </is>
      </c>
      <c r="C7" s="5" t="n">
        <v>23000</v>
      </c>
    </row>
    <row r="8">
      <c r="A8" s="4" t="inlineStr">
        <is>
          <t>Stock-based compensation expense</t>
        </is>
      </c>
      <c r="B8" s="5" t="n">
        <v>1091</v>
      </c>
      <c r="E8" s="5" t="n">
        <v>1091</v>
      </c>
    </row>
    <row r="9">
      <c r="A9" s="4" t="inlineStr">
        <is>
          <t>Exercise of stock options</t>
        </is>
      </c>
      <c r="B9" s="5" t="n">
        <v>43</v>
      </c>
      <c r="E9" s="5" t="n">
        <v>43</v>
      </c>
    </row>
    <row r="10">
      <c r="A10" s="4" t="inlineStr">
        <is>
          <t>Exercise of stock options, Shares</t>
        </is>
      </c>
      <c r="D10" s="5" t="n">
        <v>38000</v>
      </c>
    </row>
    <row r="11">
      <c r="A11" s="4" t="inlineStr">
        <is>
          <t>Vesting of early exercised stock options</t>
        </is>
      </c>
      <c r="B11" s="5" t="n">
        <v>7</v>
      </c>
      <c r="E11" s="5" t="n">
        <v>7</v>
      </c>
    </row>
    <row r="12">
      <c r="A12" s="4" t="inlineStr">
        <is>
          <t>Donation of common stock and repurchase of unvested stock options</t>
        </is>
      </c>
      <c r="B12" s="5" t="n">
        <v>-2</v>
      </c>
      <c r="E12" s="5" t="n">
        <v>-2</v>
      </c>
    </row>
    <row r="13">
      <c r="A13" s="4" t="inlineStr">
        <is>
          <t>Donation of common stock and repurchase of unvested stock options, Shares</t>
        </is>
      </c>
      <c r="D13" s="5" t="n">
        <v>-188000</v>
      </c>
    </row>
    <row r="14">
      <c r="A14" s="4" t="inlineStr">
        <is>
          <t>Net loss</t>
        </is>
      </c>
      <c r="B14" s="5" t="n">
        <v>-4908</v>
      </c>
      <c r="F14" s="5" t="n">
        <v>-4908</v>
      </c>
    </row>
    <row r="15">
      <c r="A15" s="4" t="inlineStr">
        <is>
          <t>Ending balance at Mar. 31, 2020</t>
        </is>
      </c>
      <c r="B15" s="5" t="n">
        <v>-66648</v>
      </c>
      <c r="D15" s="6" t="n">
        <v>0</v>
      </c>
      <c r="E15" s="5" t="n">
        <v>18517</v>
      </c>
      <c r="F15" s="5" t="n">
        <v>-85165</v>
      </c>
    </row>
    <row r="16">
      <c r="A16" s="4" t="inlineStr">
        <is>
          <t>Ending balance, Shares at Mar. 31, 2020</t>
        </is>
      </c>
      <c r="D16" s="5" t="n">
        <v>24496000</v>
      </c>
    </row>
    <row r="17">
      <c r="A17" s="4" t="inlineStr">
        <is>
          <t>Temporary equity, ending balance, Shares at Mar. 31, 2020</t>
        </is>
      </c>
      <c r="C17" s="5" t="n">
        <v>56503000</v>
      </c>
    </row>
    <row r="18">
      <c r="A18" s="4" t="inlineStr">
        <is>
          <t>Temporary equity, ending balance at Mar. 31, 2020</t>
        </is>
      </c>
      <c r="C18" s="6" t="n">
        <v>138191</v>
      </c>
    </row>
    <row r="19">
      <c r="A19" s="4" t="inlineStr">
        <is>
          <t>Beginning balance at Dec. 31, 2019</t>
        </is>
      </c>
      <c r="B19" s="5" t="n">
        <v>-62879</v>
      </c>
      <c r="D19" s="6" t="n">
        <v>0</v>
      </c>
      <c r="E19" s="5" t="n">
        <v>17378</v>
      </c>
      <c r="F19" s="5" t="n">
        <v>-80257</v>
      </c>
    </row>
    <row r="20">
      <c r="A20" s="4" t="inlineStr">
        <is>
          <t>Beginning balance, Shares at Dec. 31, 2019</t>
        </is>
      </c>
      <c r="D20" s="5" t="n">
        <v>24646000</v>
      </c>
    </row>
    <row r="21">
      <c r="A21" s="4" t="inlineStr">
        <is>
          <t>Temporary equity, beginning balance, Shares at Dec. 31, 2019</t>
        </is>
      </c>
      <c r="C21" s="5" t="n">
        <v>56480000</v>
      </c>
    </row>
    <row r="22">
      <c r="A22" s="4" t="inlineStr">
        <is>
          <t>Temporary equity, beginning balance at Dec. 31, 2019</t>
        </is>
      </c>
      <c r="C22" s="6" t="n">
        <v>137991</v>
      </c>
    </row>
    <row r="23">
      <c r="A23" s="4" t="inlineStr">
        <is>
          <t>Net loss</t>
        </is>
      </c>
      <c r="B23" s="5" t="n">
        <v>-19197</v>
      </c>
    </row>
    <row r="24">
      <c r="A24" s="4" t="inlineStr">
        <is>
          <t>Ending balance at Sep. 30, 2020</t>
        </is>
      </c>
      <c r="B24" s="5" t="n">
        <v>-68695</v>
      </c>
      <c r="E24" s="5" t="n">
        <v>30759</v>
      </c>
      <c r="F24" s="5" t="n">
        <v>-99454</v>
      </c>
    </row>
    <row r="25">
      <c r="A25" s="4" t="inlineStr">
        <is>
          <t>Ending balance, Shares at Sep. 30, 2020</t>
        </is>
      </c>
      <c r="D25" s="5" t="n">
        <v>25658000</v>
      </c>
    </row>
    <row r="26">
      <c r="A26" s="4" t="inlineStr">
        <is>
          <t>Temporary equity, ending balance, Shares at Sep. 30, 2020</t>
        </is>
      </c>
      <c r="C26" s="5" t="n">
        <v>61717000</v>
      </c>
    </row>
    <row r="27">
      <c r="A27" s="4" t="inlineStr">
        <is>
          <t>Temporary equity, ending balance at Sep. 30, 2020</t>
        </is>
      </c>
      <c r="C27" s="6" t="n">
        <v>187811</v>
      </c>
    </row>
    <row r="28">
      <c r="A28" s="4" t="inlineStr">
        <is>
          <t>Beginning balance at Mar. 31, 2020</t>
        </is>
      </c>
      <c r="B28" s="5" t="n">
        <v>-66648</v>
      </c>
      <c r="D28" s="6" t="n">
        <v>0</v>
      </c>
      <c r="E28" s="5" t="n">
        <v>18517</v>
      </c>
      <c r="F28" s="5" t="n">
        <v>-85165</v>
      </c>
    </row>
    <row r="29">
      <c r="A29" s="4" t="inlineStr">
        <is>
          <t>Beginning balance, Shares at Mar. 31, 2020</t>
        </is>
      </c>
      <c r="D29" s="5" t="n">
        <v>24496000</v>
      </c>
    </row>
    <row r="30">
      <c r="A30" s="4" t="inlineStr">
        <is>
          <t>Temporary equity, beginning balance, Shares at Mar. 31, 2020</t>
        </is>
      </c>
      <c r="C30" s="5" t="n">
        <v>56503000</v>
      </c>
    </row>
    <row r="31">
      <c r="A31" s="4" t="inlineStr">
        <is>
          <t>Temporary equity, beginning balance at Mar. 31, 2020</t>
        </is>
      </c>
      <c r="C31" s="6" t="n">
        <v>138191</v>
      </c>
    </row>
    <row r="32">
      <c r="A32" s="4" t="inlineStr">
        <is>
          <t>Issuance of redeemable convertible preferred stock, net of issuance costs</t>
        </is>
      </c>
      <c r="C32" s="6" t="n">
        <v>49620</v>
      </c>
    </row>
    <row r="33">
      <c r="A33" s="4" t="inlineStr">
        <is>
          <t>Temporary equity, Issuance of redeemable convertible preferred stock</t>
        </is>
      </c>
      <c r="C33" s="5" t="n">
        <v>5214000</v>
      </c>
    </row>
    <row r="34">
      <c r="A34" s="4" t="inlineStr">
        <is>
          <t>Stock-based compensation expense</t>
        </is>
      </c>
      <c r="B34" s="5" t="n">
        <v>9395</v>
      </c>
      <c r="E34" s="5" t="n">
        <v>9395</v>
      </c>
    </row>
    <row r="35">
      <c r="A35" s="4" t="inlineStr">
        <is>
          <t>Exercise of stock options</t>
        </is>
      </c>
      <c r="B35" s="5" t="n">
        <v>1020</v>
      </c>
      <c r="E35" s="5" t="n">
        <v>1020</v>
      </c>
    </row>
    <row r="36">
      <c r="A36" s="4" t="inlineStr">
        <is>
          <t>Exercise of stock options, Shares</t>
        </is>
      </c>
      <c r="D36" s="5" t="n">
        <v>812000</v>
      </c>
    </row>
    <row r="37">
      <c r="A37" s="4" t="inlineStr">
        <is>
          <t>Vesting of early exercised stock options</t>
        </is>
      </c>
      <c r="B37" s="5" t="n">
        <v>5</v>
      </c>
      <c r="E37" s="5" t="n">
        <v>5</v>
      </c>
    </row>
    <row r="38">
      <c r="A38" s="4" t="inlineStr">
        <is>
          <t>Donation of common stock and repurchase of unvested stock options, Shares</t>
        </is>
      </c>
      <c r="D38" s="5" t="n">
        <v>-182000</v>
      </c>
    </row>
    <row r="39">
      <c r="A39" s="4" t="inlineStr">
        <is>
          <t>Net loss</t>
        </is>
      </c>
      <c r="B39" s="5" t="n">
        <v>-11715</v>
      </c>
      <c r="F39" s="5" t="n">
        <v>-11715</v>
      </c>
    </row>
    <row r="40">
      <c r="A40" s="4" t="inlineStr">
        <is>
          <t>Ending balance at Jun. 30, 2020</t>
        </is>
      </c>
      <c r="B40" s="5" t="n">
        <v>-67943</v>
      </c>
      <c r="E40" s="5" t="n">
        <v>28937</v>
      </c>
      <c r="F40" s="5" t="n">
        <v>-96880</v>
      </c>
    </row>
    <row r="41">
      <c r="A41" s="4" t="inlineStr">
        <is>
          <t>Ending balance, Shares at Jun. 30, 2020</t>
        </is>
      </c>
      <c r="D41" s="5" t="n">
        <v>25126000</v>
      </c>
    </row>
    <row r="42">
      <c r="A42" s="4" t="inlineStr">
        <is>
          <t>Temporary equity, ending balance, Shares at Jun. 30, 2020</t>
        </is>
      </c>
      <c r="C42" s="5" t="n">
        <v>61717000</v>
      </c>
    </row>
    <row r="43">
      <c r="A43" s="4" t="inlineStr">
        <is>
          <t>Temporary equity, ending balance at Jun. 30, 2020</t>
        </is>
      </c>
      <c r="C43" s="6" t="n">
        <v>187811</v>
      </c>
    </row>
    <row r="44">
      <c r="A44" s="4" t="inlineStr">
        <is>
          <t>Stock-based compensation expense</t>
        </is>
      </c>
      <c r="B44" s="5" t="n">
        <v>1437</v>
      </c>
      <c r="E44" s="5" t="n">
        <v>1437</v>
      </c>
      <c r="F44" s="4" t="inlineStr">
        <is>
          <t xml:space="preserve"> </t>
        </is>
      </c>
    </row>
    <row r="45">
      <c r="A45" s="4" t="inlineStr">
        <is>
          <t>Exercise of stock options</t>
        </is>
      </c>
      <c r="B45" s="5" t="n">
        <v>310</v>
      </c>
      <c r="E45" s="5" t="n">
        <v>310</v>
      </c>
      <c r="F45" s="4" t="inlineStr">
        <is>
          <t xml:space="preserve"> </t>
        </is>
      </c>
    </row>
    <row r="46">
      <c r="A46" s="4" t="inlineStr">
        <is>
          <t>Exercise of stock options, Shares</t>
        </is>
      </c>
      <c r="D46" s="5" t="n">
        <v>532000</v>
      </c>
    </row>
    <row r="47">
      <c r="A47" s="4" t="inlineStr">
        <is>
          <t>Vesting of early exercised stock options</t>
        </is>
      </c>
      <c r="B47" s="5" t="n">
        <v>75</v>
      </c>
      <c r="E47" s="5" t="n">
        <v>75</v>
      </c>
      <c r="F47" s="4" t="inlineStr">
        <is>
          <t xml:space="preserve"> </t>
        </is>
      </c>
    </row>
    <row r="48">
      <c r="A48" s="4" t="inlineStr">
        <is>
          <t>Net loss</t>
        </is>
      </c>
      <c r="B48" s="5" t="n">
        <v>-2574</v>
      </c>
      <c r="F48" s="5" t="n">
        <v>-2574</v>
      </c>
    </row>
    <row r="49">
      <c r="A49" s="4" t="inlineStr">
        <is>
          <t>Ending balance at Sep. 30, 2020</t>
        </is>
      </c>
      <c r="B49" s="5" t="n">
        <v>-68695</v>
      </c>
      <c r="E49" s="5" t="n">
        <v>30759</v>
      </c>
      <c r="F49" s="5" t="n">
        <v>-99454</v>
      </c>
    </row>
    <row r="50">
      <c r="A50" s="4" t="inlineStr">
        <is>
          <t>Ending balance, Shares at Sep. 30, 2020</t>
        </is>
      </c>
      <c r="D50" s="5" t="n">
        <v>25658000</v>
      </c>
    </row>
    <row r="51">
      <c r="A51" s="4" t="inlineStr">
        <is>
          <t>Temporary equity, ending balance, Shares at Sep. 30, 2020</t>
        </is>
      </c>
      <c r="C51" s="5" t="n">
        <v>61717000</v>
      </c>
    </row>
    <row r="52">
      <c r="A52" s="4" t="inlineStr">
        <is>
          <t>Temporary equity, ending balance at Sep. 30, 2020</t>
        </is>
      </c>
      <c r="C52" s="6" t="n">
        <v>187811</v>
      </c>
    </row>
    <row r="53">
      <c r="A53" s="4" t="inlineStr">
        <is>
          <t>Beginning balance at Dec. 31, 2020</t>
        </is>
      </c>
      <c r="B53" s="5" t="n">
        <v>-67120</v>
      </c>
      <c r="E53" s="5" t="n">
        <v>37704</v>
      </c>
      <c r="F53" s="5" t="n">
        <v>-104824</v>
      </c>
    </row>
    <row r="54">
      <c r="A54" s="4" t="inlineStr">
        <is>
          <t>Beginning balance, Shares at Dec. 31, 2020</t>
        </is>
      </c>
      <c r="D54" s="5" t="n">
        <v>27924000</v>
      </c>
    </row>
    <row r="55">
      <c r="A55" s="4" t="inlineStr">
        <is>
          <t>Temporary equity, beginning balance, Shares at Dec. 31, 2020</t>
        </is>
      </c>
      <c r="C55" s="5" t="n">
        <v>61717000</v>
      </c>
    </row>
    <row r="56">
      <c r="A56" s="4" t="inlineStr">
        <is>
          <t>Temporary equity, beginning balance at Dec. 31, 2020</t>
        </is>
      </c>
      <c r="C56" s="6" t="n">
        <v>187811</v>
      </c>
    </row>
    <row r="57">
      <c r="A57" s="4" t="inlineStr">
        <is>
          <t>Stock-based compensation expense</t>
        </is>
      </c>
      <c r="B57" s="5" t="n">
        <v>2628</v>
      </c>
      <c r="E57" s="5" t="n">
        <v>2628</v>
      </c>
    </row>
    <row r="58">
      <c r="A58" s="4" t="inlineStr">
        <is>
          <t>Exercise of stock options</t>
        </is>
      </c>
      <c r="B58" s="5" t="n">
        <v>1488</v>
      </c>
      <c r="E58" s="5" t="n">
        <v>1488</v>
      </c>
    </row>
    <row r="59">
      <c r="A59" s="4" t="inlineStr">
        <is>
          <t>Exercise of stock options, Shares</t>
        </is>
      </c>
      <c r="D59" s="5" t="n">
        <v>1226000</v>
      </c>
    </row>
    <row r="60">
      <c r="A60" s="4" t="inlineStr">
        <is>
          <t>Vesting of early exercised stock options</t>
        </is>
      </c>
      <c r="B60" s="5" t="n">
        <v>179</v>
      </c>
      <c r="E60" s="5" t="n">
        <v>179</v>
      </c>
    </row>
    <row r="61">
      <c r="A61" s="4" t="inlineStr">
        <is>
          <t>Net loss</t>
        </is>
      </c>
      <c r="B61" s="5" t="n">
        <v>-6439</v>
      </c>
      <c r="F61" s="5" t="n">
        <v>-6439</v>
      </c>
    </row>
    <row r="62">
      <c r="A62" s="4" t="inlineStr">
        <is>
          <t>Ending balance at Mar. 31, 2021</t>
        </is>
      </c>
      <c r="B62" s="5" t="n">
        <v>-69264</v>
      </c>
      <c r="E62" s="5" t="n">
        <v>41999</v>
      </c>
      <c r="F62" s="5" t="n">
        <v>-111263</v>
      </c>
    </row>
    <row r="63">
      <c r="A63" s="4" t="inlineStr">
        <is>
          <t>Ending balance, Shares at Mar. 31, 2021</t>
        </is>
      </c>
      <c r="D63" s="5" t="n">
        <v>29150000</v>
      </c>
    </row>
    <row r="64">
      <c r="A64" s="4" t="inlineStr">
        <is>
          <t>Temporary equity, ending balance, Shares at Mar. 31, 2021</t>
        </is>
      </c>
      <c r="C64" s="5" t="n">
        <v>61717000</v>
      </c>
    </row>
    <row r="65">
      <c r="A65" s="4" t="inlineStr">
        <is>
          <t>Temporary equity, ending balance at Mar. 31, 2021</t>
        </is>
      </c>
      <c r="C65" s="6" t="n">
        <v>187811</v>
      </c>
    </row>
    <row r="66">
      <c r="A66" s="4" t="inlineStr">
        <is>
          <t>Beginning balance at Dec. 31, 2020</t>
        </is>
      </c>
      <c r="B66" s="6" t="n">
        <v>-67120</v>
      </c>
      <c r="E66" s="5" t="n">
        <v>37704</v>
      </c>
      <c r="F66" s="5" t="n">
        <v>-104824</v>
      </c>
    </row>
    <row r="67">
      <c r="A67" s="4" t="inlineStr">
        <is>
          <t>Beginning balance, Shares at Dec. 31, 2020</t>
        </is>
      </c>
      <c r="D67" s="5" t="n">
        <v>27924000</v>
      </c>
    </row>
    <row r="68">
      <c r="A68" s="4" t="inlineStr">
        <is>
          <t>Temporary equity, beginning balance, Shares at Dec. 31, 2020</t>
        </is>
      </c>
      <c r="C68" s="5" t="n">
        <v>61717000</v>
      </c>
    </row>
    <row r="69">
      <c r="A69" s="4" t="inlineStr">
        <is>
          <t>Temporary equity, beginning balance at Dec. 31, 2020</t>
        </is>
      </c>
      <c r="C69" s="6" t="n">
        <v>187811</v>
      </c>
    </row>
    <row r="70">
      <c r="A70" s="4" t="inlineStr">
        <is>
          <t>Exercise of stock options, Shares</t>
        </is>
      </c>
      <c r="B70" s="5" t="n">
        <v>8049249</v>
      </c>
    </row>
    <row r="71">
      <c r="A71" s="4" t="inlineStr">
        <is>
          <t>Net loss</t>
        </is>
      </c>
      <c r="B71" s="6" t="n">
        <v>-53081</v>
      </c>
    </row>
    <row r="72">
      <c r="A72" s="4" t="inlineStr">
        <is>
          <t>Ending balance at Sep. 30, 2021</t>
        </is>
      </c>
      <c r="B72" s="6" t="n">
        <v>308248</v>
      </c>
      <c r="D72" s="6" t="n">
        <v>1</v>
      </c>
      <c r="E72" s="5" t="n">
        <v>466152</v>
      </c>
      <c r="F72" s="5" t="n">
        <v>-157905</v>
      </c>
    </row>
    <row r="73">
      <c r="A73" s="4" t="inlineStr">
        <is>
          <t>Ending balance, Shares at Sep. 30, 2021</t>
        </is>
      </c>
      <c r="D73" s="5" t="n">
        <v>107675000</v>
      </c>
    </row>
    <row r="74">
      <c r="A74" s="4" t="inlineStr">
        <is>
          <t>Temporary equity, ending balance, Shares at Sep. 30, 2021</t>
        </is>
      </c>
      <c r="B74" s="5" t="n">
        <v>67963609</v>
      </c>
      <c r="C74" s="5" t="n">
        <v>0</v>
      </c>
    </row>
    <row r="75">
      <c r="A75" s="4" t="inlineStr">
        <is>
          <t>Temporary equity, ending balance at Sep. 30, 2021</t>
        </is>
      </c>
      <c r="C75" s="6" t="n">
        <v>0</v>
      </c>
    </row>
    <row r="76">
      <c r="A76" s="4" t="inlineStr">
        <is>
          <t>Beginning balance at Mar. 31, 2021</t>
        </is>
      </c>
      <c r="B76" s="6" t="n">
        <v>-69264</v>
      </c>
      <c r="E76" s="5" t="n">
        <v>41999</v>
      </c>
      <c r="F76" s="5" t="n">
        <v>-111263</v>
      </c>
    </row>
    <row r="77">
      <c r="A77" s="4" t="inlineStr">
        <is>
          <t>Beginning balance, Shares at Mar. 31, 2021</t>
        </is>
      </c>
      <c r="D77" s="5" t="n">
        <v>29150000</v>
      </c>
    </row>
    <row r="78">
      <c r="A78" s="4" t="inlineStr">
        <is>
          <t>Temporary equity, beginning balance, Shares at Mar. 31, 2021</t>
        </is>
      </c>
      <c r="C78" s="5" t="n">
        <v>61717000</v>
      </c>
    </row>
    <row r="79">
      <c r="A79" s="4" t="inlineStr">
        <is>
          <t>Temporary equity, beginning balance at Mar. 31, 2021</t>
        </is>
      </c>
      <c r="C79" s="6" t="n">
        <v>187811</v>
      </c>
    </row>
    <row r="80">
      <c r="A80" s="4" t="inlineStr">
        <is>
          <t>Issuance of redeemable convertible preferred stock, net of issuance costs</t>
        </is>
      </c>
      <c r="C80" s="6" t="n">
        <v>173302</v>
      </c>
    </row>
    <row r="81">
      <c r="A81" s="4" t="inlineStr">
        <is>
          <t>Temporary equity, Issuance of redeemable convertible preferred stock</t>
        </is>
      </c>
      <c r="C81" s="5" t="n">
        <v>5419000</v>
      </c>
    </row>
    <row r="82">
      <c r="A82" s="4" t="inlineStr">
        <is>
          <t>Stock-based compensation expense</t>
        </is>
      </c>
      <c r="B82" s="5" t="n">
        <v>3085</v>
      </c>
      <c r="E82" s="5" t="n">
        <v>3085</v>
      </c>
    </row>
    <row r="83">
      <c r="A83" s="4" t="inlineStr">
        <is>
          <t>Exercise of stock options</t>
        </is>
      </c>
      <c r="B83" s="5" t="n">
        <v>2691</v>
      </c>
      <c r="E83" s="5" t="n">
        <v>2691</v>
      </c>
    </row>
    <row r="84">
      <c r="A84" s="4" t="inlineStr">
        <is>
          <t>Exercise of stock options, Shares</t>
        </is>
      </c>
      <c r="D84" s="5" t="n">
        <v>1690000</v>
      </c>
    </row>
    <row r="85">
      <c r="A85" s="4" t="inlineStr">
        <is>
          <t>Vesting of early exercised stock options</t>
        </is>
      </c>
      <c r="B85" s="5" t="n">
        <v>480</v>
      </c>
      <c r="E85" s="5" t="n">
        <v>480</v>
      </c>
    </row>
    <row r="86">
      <c r="A86" s="4" t="inlineStr">
        <is>
          <t>Issuance of common stock in connection with an acquisition</t>
        </is>
      </c>
      <c r="B86" s="5" t="n">
        <v>7402</v>
      </c>
      <c r="E86" s="5" t="n">
        <v>7402</v>
      </c>
    </row>
    <row r="87">
      <c r="A87" s="4" t="inlineStr">
        <is>
          <t>Issuance of common stock in connection with an acquisition, Shares</t>
        </is>
      </c>
      <c r="D87" s="5" t="n">
        <v>1070000</v>
      </c>
    </row>
    <row r="88">
      <c r="A88" s="4" t="inlineStr">
        <is>
          <t>Net loss</t>
        </is>
      </c>
      <c r="B88" s="5" t="n">
        <v>-10083</v>
      </c>
      <c r="F88" s="5" t="n">
        <v>-10083</v>
      </c>
    </row>
    <row r="89">
      <c r="A89" s="4" t="inlineStr">
        <is>
          <t>Ending balance at Jun. 30, 2021</t>
        </is>
      </c>
      <c r="B89" s="5" t="n">
        <v>-65689</v>
      </c>
      <c r="E89" s="5" t="n">
        <v>55657</v>
      </c>
      <c r="F89" s="5" t="n">
        <v>-121346</v>
      </c>
    </row>
    <row r="90">
      <c r="A90" s="4" t="inlineStr">
        <is>
          <t>Ending balance, Shares at Jun. 30, 2021</t>
        </is>
      </c>
      <c r="D90" s="5" t="n">
        <v>31910000</v>
      </c>
    </row>
    <row r="91">
      <c r="A91" s="4" t="inlineStr">
        <is>
          <t>Temporary equity, ending balance, Shares at Jun. 30, 2021</t>
        </is>
      </c>
      <c r="C91" s="5" t="n">
        <v>67136000</v>
      </c>
    </row>
    <row r="92">
      <c r="A92" s="4" t="inlineStr">
        <is>
          <t>Temporary equity, ending balance at Jun. 30, 2021</t>
        </is>
      </c>
      <c r="C92" s="6" t="n">
        <v>361113</v>
      </c>
    </row>
    <row r="93">
      <c r="A93" s="4" t="inlineStr">
        <is>
          <t>Issuance of redeemable convertible preferred stock, net of issuance costs</t>
        </is>
      </c>
      <c r="C93" s="6" t="n">
        <v>26500</v>
      </c>
    </row>
    <row r="94">
      <c r="A94" s="4" t="inlineStr">
        <is>
          <t>Temporary equity, Issuance of redeemable convertible preferred stock</t>
        </is>
      </c>
      <c r="C94" s="5" t="n">
        <v>828000</v>
      </c>
    </row>
    <row r="95">
      <c r="A95" s="4" t="inlineStr">
        <is>
          <t>Conversion of redeemable convertible preferred stock to common stock upon direct listing</t>
        </is>
      </c>
      <c r="B95" s="5" t="n">
        <v>387613</v>
      </c>
      <c r="D95" s="6" t="n">
        <v>1</v>
      </c>
      <c r="E95" s="5" t="n">
        <v>387612</v>
      </c>
    </row>
    <row r="96">
      <c r="A96" s="4" t="inlineStr">
        <is>
          <t>Conversion of redeemable convertible preferred stock to common stock upon direct listing, Shares</t>
        </is>
      </c>
      <c r="C96" s="5" t="n">
        <v>67964000</v>
      </c>
    </row>
    <row r="97">
      <c r="A97" s="4" t="inlineStr">
        <is>
          <t>Temporary equity, Conversion of redeemable convertible preferred stock to common stock upon direct listing</t>
        </is>
      </c>
      <c r="C97" s="6" t="n">
        <v>387613</v>
      </c>
    </row>
    <row r="98">
      <c r="A98" s="4" t="inlineStr">
        <is>
          <t>Conversion of redeemable convertible preferred stock to common stock upon direct listing, Shares</t>
        </is>
      </c>
      <c r="D98" s="5" t="n">
        <v>67964000</v>
      </c>
    </row>
    <row r="99">
      <c r="A99" s="4" t="inlineStr">
        <is>
          <t>Stock-based compensation expense</t>
        </is>
      </c>
      <c r="B99" s="5" t="n">
        <v>14613</v>
      </c>
      <c r="E99" s="5" t="n">
        <v>14613</v>
      </c>
    </row>
    <row r="100">
      <c r="A100" s="4" t="inlineStr">
        <is>
          <t>Exercise of stock options</t>
        </is>
      </c>
      <c r="B100" s="5" t="n">
        <v>7758</v>
      </c>
      <c r="E100" s="5" t="n">
        <v>7758</v>
      </c>
    </row>
    <row r="101">
      <c r="A101" s="4" t="inlineStr">
        <is>
          <t>Exercise of stock options, Shares</t>
        </is>
      </c>
      <c r="D101" s="5" t="n">
        <v>5221000</v>
      </c>
    </row>
    <row r="102">
      <c r="A102" s="4" t="inlineStr">
        <is>
          <t>Vesting of restricted stock units</t>
        </is>
      </c>
      <c r="B102" s="5" t="n">
        <v>0</v>
      </c>
    </row>
    <row r="103">
      <c r="A103" s="4" t="inlineStr">
        <is>
          <t>Vesting of restricted stock units, Shares</t>
        </is>
      </c>
      <c r="D103" s="5" t="n">
        <v>2580000</v>
      </c>
    </row>
    <row r="104">
      <c r="A104" s="4" t="inlineStr">
        <is>
          <t>Vesting of early exercised stock options</t>
        </is>
      </c>
      <c r="B104" s="5" t="n">
        <v>512</v>
      </c>
      <c r="E104" s="5" t="n">
        <v>512</v>
      </c>
    </row>
    <row r="105">
      <c r="A105" s="4" t="inlineStr">
        <is>
          <t>Net loss</t>
        </is>
      </c>
      <c r="B105" s="5" t="n">
        <v>-36559</v>
      </c>
      <c r="F105" s="5" t="n">
        <v>-36559</v>
      </c>
    </row>
    <row r="106">
      <c r="A106" s="4" t="inlineStr">
        <is>
          <t>Ending balance at Sep. 30, 2021</t>
        </is>
      </c>
      <c r="B106" s="6" t="n">
        <v>308248</v>
      </c>
      <c r="D106" s="6" t="n">
        <v>1</v>
      </c>
      <c r="E106" s="6" t="n">
        <v>466152</v>
      </c>
      <c r="F106" s="6" t="n">
        <v>-157905</v>
      </c>
    </row>
    <row r="107">
      <c r="A107" s="4" t="inlineStr">
        <is>
          <t>Ending balance, Shares at Sep. 30, 2021</t>
        </is>
      </c>
      <c r="D107" s="5" t="n">
        <v>107675000</v>
      </c>
    </row>
    <row r="108">
      <c r="A108" s="4" t="inlineStr">
        <is>
          <t>Temporary equity, ending balance, Shares at Sep. 30, 2021</t>
        </is>
      </c>
      <c r="B108" s="5" t="n">
        <v>67963609</v>
      </c>
      <c r="C108" s="5" t="n">
        <v>0</v>
      </c>
    </row>
    <row r="109">
      <c r="A109" s="4" t="inlineStr">
        <is>
          <t>Temporary equity, ending balance at Sep. 30, 2021</t>
        </is>
      </c>
      <c r="C10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dilutive Securities Excluded from Calculation of Diluted Net Loss Per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excluded from computation of diluted net loss per share</t>
        </is>
      </c>
      <c r="B4" s="5" t="n">
        <v>26251</v>
      </c>
      <c r="C4" s="5" t="n">
        <v>87691</v>
      </c>
    </row>
    <row r="5">
      <c r="A5" s="4" t="inlineStr">
        <is>
          <t>Redeemable Convertible Preferred Stock</t>
        </is>
      </c>
    </row>
    <row r="6">
      <c r="A6" s="3" t="inlineStr">
        <is>
          <t>Antidilutive Securities Excluded From Computation Of Earnings Per Share [Line Items]</t>
        </is>
      </c>
    </row>
    <row r="7">
      <c r="A7" s="4" t="inlineStr">
        <is>
          <t>Potentially dilutive securities excluded from computation of diluted net loss per share</t>
        </is>
      </c>
      <c r="B7" s="5" t="n">
        <v>0</v>
      </c>
      <c r="C7" s="5" t="n">
        <v>61717</v>
      </c>
    </row>
    <row r="8">
      <c r="A8" s="4" t="inlineStr">
        <is>
          <t>Warrants</t>
        </is>
      </c>
    </row>
    <row r="9">
      <c r="A9" s="3" t="inlineStr">
        <is>
          <t>Antidilutive Securities Excluded From Computation Of Earnings Per Share [Line Items]</t>
        </is>
      </c>
    </row>
    <row r="10">
      <c r="A10" s="4" t="inlineStr">
        <is>
          <t>Potentially dilutive securities excluded from computation of diluted net loss per share</t>
        </is>
      </c>
      <c r="B10" s="5" t="n">
        <v>0</v>
      </c>
      <c r="C10" s="5" t="n">
        <v>7</v>
      </c>
    </row>
    <row r="11">
      <c r="A11" s="4" t="inlineStr">
        <is>
          <t>Non-plan Stock Options</t>
        </is>
      </c>
    </row>
    <row r="12">
      <c r="A12" s="3" t="inlineStr">
        <is>
          <t>Antidilutive Securities Excluded From Computation Of Earnings Per Share [Line Items]</t>
        </is>
      </c>
    </row>
    <row r="13">
      <c r="A13" s="4" t="inlineStr">
        <is>
          <t>Potentially dilutive securities excluded from computation of diluted net loss per share</t>
        </is>
      </c>
      <c r="B13" s="5" t="n">
        <v>0</v>
      </c>
      <c r="C13" s="5" t="n">
        <v>36</v>
      </c>
    </row>
    <row r="14">
      <c r="A14" s="4" t="inlineStr">
        <is>
          <t>Equity Plan Stock Options Outstanding</t>
        </is>
      </c>
    </row>
    <row r="15">
      <c r="A15" s="3" t="inlineStr">
        <is>
          <t>Antidilutive Securities Excluded From Computation Of Earnings Per Share [Line Items]</t>
        </is>
      </c>
    </row>
    <row r="16">
      <c r="A16" s="4" t="inlineStr">
        <is>
          <t>Potentially dilutive securities excluded from computation of diluted net loss per share</t>
        </is>
      </c>
      <c r="B16" s="5" t="n">
        <v>23613</v>
      </c>
      <c r="C16" s="5" t="n">
        <v>23288</v>
      </c>
    </row>
    <row r="17">
      <c r="A17" s="4" t="inlineStr">
        <is>
          <t>Equity Plan Stock Options Early Exercised</t>
        </is>
      </c>
    </row>
    <row r="18">
      <c r="A18" s="3" t="inlineStr">
        <is>
          <t>Antidilutive Securities Excluded From Computation Of Earnings Per Share [Line Items]</t>
        </is>
      </c>
    </row>
    <row r="19">
      <c r="A19" s="4" t="inlineStr">
        <is>
          <t>Potentially dilutive securities excluded from computation of diluted net loss per share</t>
        </is>
      </c>
      <c r="B19" s="5" t="n">
        <v>1054</v>
      </c>
      <c r="C19" s="5" t="n">
        <v>72</v>
      </c>
    </row>
    <row r="20">
      <c r="A20" s="4" t="inlineStr">
        <is>
          <t>Restricted Stock Units Outstanding</t>
        </is>
      </c>
    </row>
    <row r="21">
      <c r="A21" s="3" t="inlineStr">
        <is>
          <t>Antidilutive Securities Excluded From Computation Of Earnings Per Share [Line Items]</t>
        </is>
      </c>
    </row>
    <row r="22">
      <c r="A22" s="4" t="inlineStr">
        <is>
          <t>Potentially dilutive securities excluded from computation of diluted net loss per share</t>
        </is>
      </c>
      <c r="B22" s="5" t="n">
        <v>1232</v>
      </c>
      <c r="C22" s="5" t="n">
        <v>2571</v>
      </c>
    </row>
    <row r="23">
      <c r="A23" s="4" t="inlineStr">
        <is>
          <t>Restricted Stock</t>
        </is>
      </c>
    </row>
    <row r="24">
      <c r="A24" s="3" t="inlineStr">
        <is>
          <t>Antidilutive Securities Excluded From Computation Of Earnings Per Share [Line Items]</t>
        </is>
      </c>
    </row>
    <row r="25">
      <c r="A25" s="4" t="inlineStr">
        <is>
          <t>Potentially dilutive securities excluded from computation of diluted net loss per share</t>
        </is>
      </c>
      <c r="B25" s="5" t="n">
        <v>352</v>
      </c>
      <c r="C2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Redeemable Convertible Preferred Stock and Stockholders' Equity (Deficit) (Parenthetical) - USD ($) $ in Thousands</t>
        </is>
      </c>
      <c r="B1" s="2" t="inlineStr">
        <is>
          <t>3 Months Ended</t>
        </is>
      </c>
    </row>
    <row r="2">
      <c r="B2" s="2" t="inlineStr">
        <is>
          <t>Sep. 30, 2021</t>
        </is>
      </c>
      <c r="C2" s="2" t="inlineStr">
        <is>
          <t>Jun. 30, 2021</t>
        </is>
      </c>
      <c r="D2" s="2" t="inlineStr">
        <is>
          <t>Jun. 30, 2020</t>
        </is>
      </c>
      <c r="E2" s="2" t="inlineStr">
        <is>
          <t>Mar. 31, 2020</t>
        </is>
      </c>
    </row>
    <row r="3">
      <c r="A3" s="3" t="inlineStr">
        <is>
          <t>Statement Of Stockholders Equity [Abstract]</t>
        </is>
      </c>
    </row>
    <row r="4">
      <c r="A4" s="4" t="inlineStr">
        <is>
          <t>Net issuance costs of redeemable convertible preferred stock</t>
        </is>
      </c>
      <c r="B4" s="6" t="n">
        <v>0</v>
      </c>
      <c r="C4" s="6" t="n">
        <v>198</v>
      </c>
      <c r="D4" s="6" t="n">
        <v>169</v>
      </c>
      <c r="E4" s="6"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3081</v>
      </c>
      <c r="C4" s="6" t="n">
        <v>-19197</v>
      </c>
    </row>
    <row r="5">
      <c r="A5" s="3" t="inlineStr">
        <is>
          <t>Adjustments to reconcile net loss to net cash used in operating activities:</t>
        </is>
      </c>
    </row>
    <row r="6">
      <c r="A6" s="4" t="inlineStr">
        <is>
          <t>Depreciation and amortization</t>
        </is>
      </c>
      <c r="B6" s="5" t="n">
        <v>2210</v>
      </c>
      <c r="C6" s="5" t="n">
        <v>1141</v>
      </c>
    </row>
    <row r="7">
      <c r="A7" s="4" t="inlineStr">
        <is>
          <t>Stock-based compensation expense</t>
        </is>
      </c>
      <c r="B7" s="5" t="n">
        <v>20137</v>
      </c>
      <c r="C7" s="5" t="n">
        <v>11923</v>
      </c>
    </row>
    <row r="8">
      <c r="A8" s="4" t="inlineStr">
        <is>
          <t>Allowance for doubtful accounts, net of recoveries</t>
        </is>
      </c>
      <c r="B8" s="5" t="n">
        <v>-34</v>
      </c>
      <c r="C8" s="5" t="n">
        <v>126</v>
      </c>
    </row>
    <row r="9">
      <c r="A9" s="4" t="inlineStr">
        <is>
          <t>Other</t>
        </is>
      </c>
      <c r="B9" s="5" t="n">
        <v>-377</v>
      </c>
      <c r="C9" s="4" t="inlineStr">
        <is>
          <t xml:space="preserve"> </t>
        </is>
      </c>
    </row>
    <row r="10">
      <c r="A10" s="3" t="inlineStr">
        <is>
          <t>Changes in operating assets and liabilities:</t>
        </is>
      </c>
    </row>
    <row r="11">
      <c r="A11" s="4" t="inlineStr">
        <is>
          <t>Accounts receivable</t>
        </is>
      </c>
      <c r="B11" s="5" t="n">
        <v>-5389</v>
      </c>
      <c r="C11" s="5" t="n">
        <v>-3886</v>
      </c>
    </row>
    <row r="12">
      <c r="A12" s="4" t="inlineStr">
        <is>
          <t>Prepaid expenses and other current assets</t>
        </is>
      </c>
      <c r="B12" s="5" t="n">
        <v>-11931</v>
      </c>
      <c r="C12" s="5" t="n">
        <v>1634</v>
      </c>
    </row>
    <row r="13">
      <c r="A13" s="4" t="inlineStr">
        <is>
          <t>Deferred commissions</t>
        </is>
      </c>
      <c r="B13" s="5" t="n">
        <v>-6671</v>
      </c>
      <c r="C13" s="5" t="n">
        <v>-3788</v>
      </c>
    </row>
    <row r="14">
      <c r="A14" s="4" t="inlineStr">
        <is>
          <t>Other noncurrent assets</t>
        </is>
      </c>
      <c r="B14" s="5" t="n">
        <v>-3526</v>
      </c>
      <c r="C14" s="5" t="n">
        <v>-2227</v>
      </c>
    </row>
    <row r="15">
      <c r="A15" s="4" t="inlineStr">
        <is>
          <t>Accounts payable</t>
        </is>
      </c>
      <c r="B15" s="5" t="n">
        <v>-1200</v>
      </c>
      <c r="C15" s="5" t="n">
        <v>357</v>
      </c>
    </row>
    <row r="16">
      <c r="A16" s="4" t="inlineStr">
        <is>
          <t>Accrued expenses</t>
        </is>
      </c>
      <c r="B16" s="5" t="n">
        <v>7546</v>
      </c>
      <c r="C16" s="5" t="n">
        <v>-140</v>
      </c>
    </row>
    <row r="17">
      <c r="A17" s="4" t="inlineStr">
        <is>
          <t>Deferred revenue</t>
        </is>
      </c>
      <c r="B17" s="5" t="n">
        <v>30633</v>
      </c>
      <c r="C17" s="5" t="n">
        <v>6531</v>
      </c>
    </row>
    <row r="18">
      <c r="A18" s="4" t="inlineStr">
        <is>
          <t>Noncurrent liabilities</t>
        </is>
      </c>
      <c r="B18" s="5" t="n">
        <v>1074</v>
      </c>
      <c r="C18" s="5" t="n">
        <v>125</v>
      </c>
    </row>
    <row r="19">
      <c r="A19" s="4" t="inlineStr">
        <is>
          <t>Net cash used in operating activities</t>
        </is>
      </c>
      <c r="B19" s="5" t="n">
        <v>-20609</v>
      </c>
      <c r="C19" s="5" t="n">
        <v>-7401</v>
      </c>
    </row>
    <row r="20">
      <c r="A20" s="3" t="inlineStr">
        <is>
          <t>Cash flows from investing activity:</t>
        </is>
      </c>
    </row>
    <row r="21">
      <c r="A21" s="4" t="inlineStr">
        <is>
          <t>Purchase of property and equipment</t>
        </is>
      </c>
      <c r="B21" s="5" t="n">
        <v>-957</v>
      </c>
      <c r="C21" s="5" t="n">
        <v>-478</v>
      </c>
    </row>
    <row r="22">
      <c r="A22" s="4" t="inlineStr">
        <is>
          <t>Cash paid for acquisitions, net of cash acquired</t>
        </is>
      </c>
      <c r="B22" s="5" t="n">
        <v>1724</v>
      </c>
      <c r="C22" s="5" t="n">
        <v>-3700</v>
      </c>
    </row>
    <row r="23">
      <c r="A23" s="4" t="inlineStr">
        <is>
          <t>Capitalization of internal-use software costs</t>
        </is>
      </c>
      <c r="B23" s="5" t="n">
        <v>-1125</v>
      </c>
      <c r="C23" s="5" t="n">
        <v>-924</v>
      </c>
    </row>
    <row r="24">
      <c r="A24" s="4" t="inlineStr">
        <is>
          <t>Net cash provided by (used in) investing activities</t>
        </is>
      </c>
      <c r="B24" s="5" t="n">
        <v>-358</v>
      </c>
      <c r="C24" s="5" t="n">
        <v>-5102</v>
      </c>
    </row>
    <row r="25">
      <c r="A25" s="3" t="inlineStr">
        <is>
          <t>Cash flows from financing activity:</t>
        </is>
      </c>
    </row>
    <row r="26">
      <c r="A26" s="4" t="inlineStr">
        <is>
          <t>Proceeds from issuance of redeemable convertible preferred stock, net</t>
        </is>
      </c>
      <c r="B26" s="5" t="n">
        <v>199802</v>
      </c>
      <c r="C26" s="5" t="n">
        <v>49820</v>
      </c>
    </row>
    <row r="27">
      <c r="A27" s="4" t="inlineStr">
        <is>
          <t>Proceeds from the exercise of stock options</t>
        </is>
      </c>
      <c r="B27" s="5" t="n">
        <v>16634</v>
      </c>
      <c r="C27" s="5" t="n">
        <v>1374</v>
      </c>
    </row>
    <row r="28">
      <c r="A28" s="4" t="inlineStr">
        <is>
          <t>Proceeds and Excess Tax Benefit from Share-based Compensation</t>
        </is>
      </c>
      <c r="B28" s="5" t="n">
        <v>106919</v>
      </c>
      <c r="C28" s="5" t="n">
        <v>401</v>
      </c>
    </row>
    <row r="29">
      <c r="A29" s="4" t="inlineStr">
        <is>
          <t>Cash paid for tax withholding obligations on equity award settlements</t>
        </is>
      </c>
      <c r="B29" s="5" t="n">
        <v>-101556</v>
      </c>
      <c r="C29" s="5" t="n">
        <v>-401</v>
      </c>
    </row>
    <row r="30">
      <c r="A30" s="4" t="inlineStr">
        <is>
          <t>Repurchase of unvested stock options</t>
        </is>
      </c>
      <c r="B30" s="5" t="n">
        <v>-1</v>
      </c>
      <c r="C30" s="5" t="n">
        <v>-2</v>
      </c>
    </row>
    <row r="31">
      <c r="A31" s="4" t="inlineStr">
        <is>
          <t>Net cash provided by financing activities</t>
        </is>
      </c>
      <c r="B31" s="5" t="n">
        <v>221798</v>
      </c>
      <c r="C31" s="5" t="n">
        <v>51192</v>
      </c>
    </row>
    <row r="32">
      <c r="A32" s="4" t="inlineStr">
        <is>
          <t>Net increase in cash, cash equivalents, and restricted cash</t>
        </is>
      </c>
      <c r="B32" s="5" t="n">
        <v>200831</v>
      </c>
      <c r="C32" s="5" t="n">
        <v>38689</v>
      </c>
    </row>
    <row r="33">
      <c r="A33" s="4" t="inlineStr">
        <is>
          <t>Cash, cash equivalents, and restricted cash at beginning of the period</t>
        </is>
      </c>
      <c r="B33" s="5" t="n">
        <v>118863</v>
      </c>
      <c r="C33" s="5" t="n">
        <v>80918</v>
      </c>
    </row>
    <row r="34">
      <c r="A34" s="4" t="inlineStr">
        <is>
          <t>Cash, cash equivalents, and restricted cash at end of the period</t>
        </is>
      </c>
      <c r="B34" s="5" t="n">
        <v>319694</v>
      </c>
      <c r="C34" s="5" t="n">
        <v>119607</v>
      </c>
    </row>
    <row r="35">
      <c r="A35" s="3" t="inlineStr">
        <is>
          <t>Supplemental disclosure of cash flow information:</t>
        </is>
      </c>
    </row>
    <row r="36">
      <c r="A36" s="4" t="inlineStr">
        <is>
          <t>Cash paid for income taxes</t>
        </is>
      </c>
      <c r="B36" s="5" t="n">
        <v>170</v>
      </c>
      <c r="C36" s="5" t="n">
        <v>134</v>
      </c>
    </row>
    <row r="37">
      <c r="A37" s="3" t="inlineStr">
        <is>
          <t>Noncash investing and financing activity:</t>
        </is>
      </c>
    </row>
    <row r="38">
      <c r="A38" s="4" t="inlineStr">
        <is>
          <t>Purchases of property and equipment included in liabilities</t>
        </is>
      </c>
      <c r="B38" s="4" t="inlineStr">
        <is>
          <t xml:space="preserve"> </t>
        </is>
      </c>
      <c r="C38" s="5" t="n">
        <v>87</v>
      </c>
    </row>
    <row r="39">
      <c r="A39" s="4" t="inlineStr">
        <is>
          <t>Vesting of early exercised options</t>
        </is>
      </c>
      <c r="B39" s="6" t="n">
        <v>1171</v>
      </c>
      <c r="C39" s="6" t="n">
        <v>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1</t>
        </is>
      </c>
    </row>
    <row r="3">
      <c r="A3" s="3" t="inlineStr">
        <is>
          <t>Accounting Policies [Abstract]</t>
        </is>
      </c>
    </row>
    <row r="4">
      <c r="A4" s="4" t="inlineStr">
        <is>
          <t>Summary of Business and Significant Accounting Policies</t>
        </is>
      </c>
      <c r="B4" s="4" t="inlineStr">
        <is>
          <t xml:space="preserve">(1) Summary of Business and Significant Accounting Policies Description of Business Amplitude, Inc. (the “Company”) was incorporated in the state of Delaware in 2011 and is headquartered in San Francisco, California. The Company provides a Digital Optimization System that helps companies analyze their customer behavior within digital products. The Company also offers customer support related to initial implementation setup, ongoing support services, and application training.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0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statements of redeemable convertible preferred stock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final prospectus related to the direct listing of the Company’s Class A common stock on the Nasdaq Capital Market (the “Direct Listing”) filed with the Securities and Exchange Commission (the “SEC”) pursuant to Rule 424(b) under the Securities Act of 1933, as amended, on September 28, 2021 . Reclassification Certain amounts in the prior period financial statements have been reclassified to conform to the presentation of the current period condensed consolidated financial statements. Direct Listing On September 21, 2021, the Company’s registration statement related to the Direct Listing (the "Registration Statement") was declared effective by the SEC, and on September 28, 2021, the Direct Listing was completed and the Company’s Class A common stock commenced trading. The Company incurred fees related to financial advisory service, audit, and legal expenses in connection with the Direct Listing and recorded general and administrative expenses of $ 16.1 million and $ 18.2 million for the three and nine months ended September 30, 2021, respectively. Prior to the Direct Listing, on August 30, 2021, an amended and restated certificate of incorporation of the Company was filed with the Secretary of State of the State of Delaware, which resulted in the creation of Class A common stock and Class B common stock. All existing shares of common stock issued and outstanding were reclassified into shares of Class B common stock. Upon the effectiveness of the Registration Statement, all 68.0 million outstanding shares of redeemable convertible preferred stock were converted into an equivalent number of shares of Class B common stock. On September 21, 2021, an amended and restated certificate of incorporation of the Company was filed with the Secretary of State of the State of Delaware, authorizing an aggregate of 1,220,000,000 shares of capital stock of the Company, including 600,000,000 shares of Class A common stock, 600,000,000 shares of Class B common stock, and 20,000,000 shares of preferred stock. 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the Company’s common stock and stock-based awards;  valuation of goodwill and intangible assets; and  the recognition, measurement, and valuation of deferred tax assets and income tax uncertainties. Risks and Uncertainties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Concentration of Risk and Significant Customers Financial instruments that subject the Company to concentrations of credit risk consist primarily of cash and cash equivalents, restricted cash,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and nine months ended September 30, 2021 and September 30, 2020. As of the quarter ended September 30, 2021, one customer represented 20 % of accounts receivable. As of the year ended December 31, 2020, two customers represented 14 % and 13 % of accounts receivable, respectively. Recently Issued Accounting Pronouncements Leases: In February 2016, the Financial Accounting Standards Board ("FASB") issued Accounting Standards Update (“ASU”) No. 2016-02, Leases (Topic 842) ,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Based on the Company’s initial assessment of its current and future leases, the Company anticipates the adoption of this guidance will have a material impact on its financial position as the Company will be required to recognize a right-of-use asset and corresponding liability related to its operating leases on its consolidated balance sheets. Additionally, in 2018 and 2019, the FASB issued the following Topic 842–related ASUs:  2018-01, Land Easement Practical Expedient for Transition to Topic 842 , which clarifies the applicability of Topic 842 to land easements and provides an optional transition practical expedient for existing land easements;  2018-10, Codification Improvements to Topic 842, Leases , which makes certain technical corrections to Topic 842;  2018-11, Leases (Topic 842): Targeted Improvements , which allows companies to adopt Topic 842 without revising comparative period reporting or disclosures and provides an optional practical expedient to lessors to not separate lease and non-lease components of a contract if certain criteria are met; and  2019-01, Leases (Topic 842): Codification Improvements ,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Financial Instruments - Credit Losses: In June 2016, the FASB issued ASU No. 2016-13, Financial Instruments (Topic 326). This standard revises current U.S. GAAP methodology by requiring measurement and immediate recognition of expected credit losses on in-scope financial instruments, including trade receivables. ASU No. 2016-13 is effective for annual periods beginning after December 15, 2022, with early adoption permitted in fiscal years beginning after December 31, 2018. The Company is currently in the process of evaluating the impact of adoption on its consolidated financial statements. Intangibles – Goodwill: In January 2017, the FASB issued No. ASU 2017-04, Intangibles—Goodwill and Other (Topic 350)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Early adoption of the standard is permitted. The Company is currently evaluating the new guidance and assessing the potent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2) Revenue from Contracts with Customers Deferred Revenue and Remaining Performance Obligations The amount of revenue recognized in the nine months ended September 30, 2021 that was included in deferred revenue as of December 31, 2020 was $ 36.9 million. As of September 30, 2021 and December 31, 2020, unrecognized transaction price related to remaining performance obligations was $ 152.0 million and $ 95.6 million, respectively. The Company’s remaining performance obligations as of September 30, 2021 and December 31, 2020 are expected to be recognized as follows (in thousands):
As of As of
Less than or equal to 12 months $ 125,946 $ 85,706
Greater than 12 months 26,061 9,931
Total remaining performance obligations $ 152,007 $ 95,637 Disaggregation of Revenue The following table shows the Company’s disaggregation of revenue by geographic areas, as determined based on the billing address of its customers (in thousands):
Three Months Ended Nine Months Ended
2021 2020 2021 2020
United States $ 29,582 16,914 75,942 46,292
International 15,891 9,452 41,895 26,096
Total revenue $ 45,473 $ 26,366 $ 117,837 $ 72,388 Deferred Commissions Commissions paid upon the initial acquisition of a contract are deferred and then amortized on a straight-line basis over a period of benefit, determined to be five years . The following table represents a rollforward of the Company’s deferred commissions for the three and nine months ended September 30, 2021 and September 30, 2020 (in thousands):
Three Months Ended Nine Months Ended
2021 2020 2021 2020
Beginning balance $ 24,957 14,146 19,440 12,260
Additions to deferred commissions 3,002 2,943 11,506 6,605
Amortization of deferred commissions ( 1,849 ) ( 1,042 ) ( 4,836 ) ( 2,818 )
Ending balance 26,110 16,047 26,110 16,047
Deferred commissions, current portion 7,427 4,641 7,427 4,641
Deferred commissions, net of current portion 18,683 11,406 18,683 11,406
Total deferred commissions $ 26,110 $ 16,047 $ 26,110 $ 16,0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1:55Z</dcterms:created>
  <dcterms:modified xmlns:dcterms="http://purl.org/dc/terms/" xmlns:xsi="http://www.w3.org/2001/XMLSchema-instance" xsi:type="dcterms:W3CDTF">2021-11-09T21:31:55Z</dcterms:modified>
</cp:coreProperties>
</file>